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ash" sheetId="5" r:id="rId5"/>
    <s:sheet name="Note 1 - Nature of Operations a" sheetId="6" r:id="rId6"/>
    <s:sheet name="Note 2 - Inventory" sheetId="7" r:id="rId7"/>
    <s:sheet name="Note 3 - Derivative Instruments" sheetId="8" r:id="rId8"/>
    <s:sheet name="Note 4 - Marketable Securities" sheetId="9" r:id="rId9"/>
    <s:sheet name="Note 5 - Accrued Expenses and O" sheetId="10" r:id="rId10"/>
    <s:sheet name="Note 6 - Borrowings" sheetId="11" r:id="rId11"/>
    <s:sheet name="Note 7 - Provision for Income T" sheetId="12" r:id="rId12"/>
    <s:sheet name="Note 8 - Earnings Per Share" sheetId="13" r:id="rId13"/>
    <s:sheet name="Note 9 - Segment Information" sheetId="14" r:id="rId14"/>
    <s:sheet name="Note 10 - Fair Value Measuremen" sheetId="15" r:id="rId15"/>
    <s:sheet name="Note 11 - Reclassifications Fro" sheetId="16" r:id="rId16"/>
    <s:sheet name="Note 12 - Legal Matters" sheetId="17" r:id="rId17"/>
    <s:sheet name="Note 13 - Related Party Transac" sheetId="18" r:id="rId18"/>
    <s:sheet name="Note 14 - Intangible Asset" sheetId="19" r:id="rId19"/>
    <s:sheet name="Note 15 - Recently Issued Accou" sheetId="20" r:id="rId20"/>
    <s:sheet name="Note 2 - Inventory (Tables)" sheetId="21" r:id="rId21"/>
    <s:sheet name="Note 3 - Derivative Instrumen22" sheetId="22" r:id="rId22"/>
    <s:sheet name="Note 4 - Marketable Securities " sheetId="23" r:id="rId23"/>
    <s:sheet name="Note 5 - Accrued Expenses and24" sheetId="24" r:id="rId24"/>
    <s:sheet name="Note 6 - Borrowings (Tables)" sheetId="25" r:id="rId25"/>
    <s:sheet name="Note 7 - Provision for Income26" sheetId="26" r:id="rId26"/>
    <s:sheet name="Note 8 - Earnings Per Share (Ta" sheetId="27" r:id="rId27"/>
    <s:sheet name="Note 9 - Segment Information (T" sheetId="28" r:id="rId28"/>
    <s:sheet name="Note 10 - Fair Value Measurem29" sheetId="29" r:id="rId29"/>
    <s:sheet name="Note 11 - Reclassifications F30" sheetId="30" r:id="rId30"/>
    <s:sheet name="Note 1 - Nature of Operations31" sheetId="31" r:id="rId31"/>
    <s:sheet name="Note 2 - Inventory (Details Tex" sheetId="32" r:id="rId32"/>
    <s:sheet name="Note 2 - Inventory - Carrying V" sheetId="33" r:id="rId33"/>
    <s:sheet name="Note 3 - Derivative Instrumen34" sheetId="34" r:id="rId34"/>
    <s:sheet name="Note 3 - Derivative Instrumen35" sheetId="35" r:id="rId35"/>
    <s:sheet name="Note 4 - Marketable Securitie36" sheetId="36" r:id="rId36"/>
    <s:sheet name="Note 4 - Marketable Securitie37" sheetId="37" r:id="rId37"/>
    <s:sheet name="Note 5 - Accrued Expenses and38" sheetId="38" r:id="rId38"/>
    <s:sheet name="Note 6 - Borrowings (Details Te" sheetId="39" r:id="rId39"/>
    <s:sheet name="Note 6 - Borrowings - Leverage " sheetId="40" r:id="rId40"/>
    <s:sheet name="Note 7 - Provision for Income41" sheetId="41" r:id="rId41"/>
    <s:sheet name="Note 7 - Provision for Income42" sheetId="42" r:id="rId42"/>
    <s:sheet name="Note 8 - Earnings Per Share (De" sheetId="43" r:id="rId43"/>
    <s:sheet name="Note 8 - Earnings Per Share - C" sheetId="44" r:id="rId44"/>
    <s:sheet name="Note 9 - Segment Information (D" sheetId="45" r:id="rId45"/>
    <s:sheet name="Note 9 - Segment Information - " sheetId="46" r:id="rId46"/>
    <s:sheet name="Note 9 - Segment Information 47" sheetId="47" r:id="rId47"/>
    <s:sheet name="Note 10 - Fair Value Measurem48" sheetId="48" r:id="rId48"/>
    <s:sheet name="Note 11 - Reclassifications f49" sheetId="49" r:id="rId49"/>
    <s:sheet name="Note 11 - Reclassifications f50" sheetId="50" r:id="rId50"/>
    <s:sheet name="Note 14 - Intangible Asset (Det" sheetId="51" r:id="rId51"/>
    <s:sheet name="Note 15 - Recently Issued Acc52" sheetId="52" r:id="rId52"/>
  </s:sheets>
  <s:definedNames/>
  <s:calcPr calcId="124519" calcMode="auto" fullCalcOnLoad="1"/>
</s:workbook>
</file>

<file path=xl/sharedStrings.xml><?xml version="1.0" encoding="utf-8"?>
<sst xmlns="http://schemas.openxmlformats.org/spreadsheetml/2006/main" uniqueCount="403">
  <si>
    <t>Document And Entity Information - shares</t>
  </si>
  <si>
    <t>9 Months Ended</t>
  </si>
  <si>
    <t>Sep. 30, 2016</t>
  </si>
  <si>
    <t>Nov. 09, 2016</t>
  </si>
  <si>
    <t>Document Information [Line Items]</t>
  </si>
  <si>
    <t>Entity Registrant Name</t>
  </si>
  <si>
    <t>FUTUREFUEL CORP.</t>
  </si>
  <si>
    <t>Entity Central Index Key</t>
  </si>
  <si>
    <t>Trading Symbol</t>
  </si>
  <si>
    <t>ff</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 $ in Thousands</t>
  </si>
  <si>
    <t>Dec. 31, 2015</t>
  </si>
  <si>
    <t>Cash and cash equivalents</t>
  </si>
  <si>
    <t>Accounts receivable, inclusive of the blenders' tax credit of $11,409 and $30,895 and net of allowances for bad debt of $0 and $0, at September 30, 2016 and December 31, 2015, respectively</t>
  </si>
  <si>
    <t>Accounts receivable – related parties</t>
  </si>
  <si>
    <t>Inventory</t>
  </si>
  <si>
    <t>Income tax receivable</t>
  </si>
  <si>
    <t>Prepaid expenses</t>
  </si>
  <si>
    <t>Prepaid expenses – related parties</t>
  </si>
  <si>
    <t xml:space="preserve"> </t>
  </si>
  <si>
    <t>Marketable securities</t>
  </si>
  <si>
    <t>Deferred financing costs</t>
  </si>
  <si>
    <t>Other current assets</t>
  </si>
  <si>
    <t>Total current assets</t>
  </si>
  <si>
    <t>Property, plant and equipment, net</t>
  </si>
  <si>
    <t>Intangible assets</t>
  </si>
  <si>
    <t>Other assets</t>
  </si>
  <si>
    <t>Total noncurrent assets</t>
  </si>
  <si>
    <t>Total Assets</t>
  </si>
  <si>
    <t>Liabilities and Stockholders’ Equity</t>
  </si>
  <si>
    <t>Accounts payable</t>
  </si>
  <si>
    <t>Accounts payable – related parties</t>
  </si>
  <si>
    <t>Current deferred income tax liability</t>
  </si>
  <si>
    <t>Deferred revenue – short-term</t>
  </si>
  <si>
    <t>Contingent liability – short-term</t>
  </si>
  <si>
    <t>Accrued expenses and other current liabilities</t>
  </si>
  <si>
    <t>Total current liabilities</t>
  </si>
  <si>
    <t>Deferred revenue – long-term</t>
  </si>
  <si>
    <t>Other noncurrent liabilities</t>
  </si>
  <si>
    <t>Noncurrent deferred income tax liability</t>
  </si>
  <si>
    <t>Total noncurrent liabilities</t>
  </si>
  <si>
    <t>Total liabilities</t>
  </si>
  <si>
    <t>Commitments and contingencies:</t>
  </si>
  <si>
    <t>Preferred stock, $0.0001 par value, 5,000,000 shares authorized, none issued and outstanding</t>
  </si>
  <si>
    <t>Common stock, $0.0001 par value, 75,000,000 shares authorized, 43,721,376 and 43,715,832, issued and outstanding as of September 30, 2016 and December 31, 2015, respectively</t>
  </si>
  <si>
    <t>Accumulated other comprehensive income</t>
  </si>
  <si>
    <t>Additional paid in capital</t>
  </si>
  <si>
    <t>Retained earnings</t>
  </si>
  <si>
    <t>Total stockholders’ equity</t>
  </si>
  <si>
    <t>Total Liabilities and Stockholders’ Equity</t>
  </si>
  <si>
    <t>Consolidated Balance Sheets (Current Period Unaudited) (Parentheticals) - USD ($)</t>
  </si>
  <si>
    <t>Blenders' tax credit</t>
  </si>
  <si>
    <t>Allowance for bad deb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Unaudited) - USD ($) $ in Thousands</t>
  </si>
  <si>
    <t>3 Months Ended</t>
  </si>
  <si>
    <t>Sep. 30, 2015</t>
  </si>
  <si>
    <t>Revenue</t>
  </si>
  <si>
    <t>Revenues – related parties</t>
  </si>
  <si>
    <t>Cost of goods sold</t>
  </si>
  <si>
    <t>Cost of goods sold – related parties</t>
  </si>
  <si>
    <t>Distribution</t>
  </si>
  <si>
    <t>Distribution – related parties</t>
  </si>
  <si>
    <t>Gross profit</t>
  </si>
  <si>
    <t>Selling, general, and administrative expenses</t>
  </si>
  <si>
    <t>Compensation expense</t>
  </si>
  <si>
    <t>Other expense</t>
  </si>
  <si>
    <t>Related party expense</t>
  </si>
  <si>
    <t>Research and development expenses</t>
  </si>
  <si>
    <t>Total expenses</t>
  </si>
  <si>
    <t>Income from operations</t>
  </si>
  <si>
    <t>Interest and dividend income</t>
  </si>
  <si>
    <t>Interest expense</t>
  </si>
  <si>
    <t>Gain/(loss) on marketable securities</t>
  </si>
  <si>
    <t>Other Income/(expense)</t>
  </si>
  <si>
    <t>Total other income/(expense)</t>
  </si>
  <si>
    <t>Income before income taxes</t>
  </si>
  <si>
    <t>(Benefit)/provision for income taxes</t>
  </si>
  <si>
    <t>Net income</t>
  </si>
  <si>
    <t>Earnings per common share</t>
  </si>
  <si>
    <t>Earnings per common share, basic (in dollars per share)</t>
  </si>
  <si>
    <t>Earnings per common share, diluted (in dollars per share)</t>
  </si>
  <si>
    <t>Weighted average shares outstanding</t>
  </si>
  <si>
    <t>Weighted average shares outstanding, basic (in shares)</t>
  </si>
  <si>
    <t>Weighted average shares outstanding, diluted (in shares)</t>
  </si>
  <si>
    <t>Comprehensive Income</t>
  </si>
  <si>
    <t>Other comprehensive income/(loss) from unrealized net gains/(losses) on available-for-sale securities</t>
  </si>
  <si>
    <t>Income tax effect</t>
  </si>
  <si>
    <t>Total unrealized gains/(losses), net of tax</t>
  </si>
  <si>
    <t>Comprehensive income</t>
  </si>
  <si>
    <t>Consolidated Statements of Cash Flows (Unaudited) - USD ($) $ in Thousands</t>
  </si>
  <si>
    <t>Cash flows provided by operating activities</t>
  </si>
  <si>
    <t>Adjustments to reconcile net income to net cash provided by operating activities:</t>
  </si>
  <si>
    <t>Depreciation</t>
  </si>
  <si>
    <t>Amortization of deferred financing costs</t>
  </si>
  <si>
    <t>Benefit for deferred income taxes</t>
  </si>
  <si>
    <t>Change in fair value of derivative instruments</t>
  </si>
  <si>
    <t>Other than temporary impairment of marketable securities</t>
  </si>
  <si>
    <t>Impairment of fixed assets</t>
  </si>
  <si>
    <t>Gain on the sale of investments</t>
  </si>
  <si>
    <t>Stock based compensation</t>
  </si>
  <si>
    <t>Losses on disposals of fixed assets</t>
  </si>
  <si>
    <t>Noncash interest expense</t>
  </si>
  <si>
    <t>Changes in operating assets and liabilities:</t>
  </si>
  <si>
    <t>Accounts receivable</t>
  </si>
  <si>
    <t>Prepaid expenses - related party</t>
  </si>
  <si>
    <t>Accrued interest on marketable securities</t>
  </si>
  <si>
    <t>Accounts payable - related parties</t>
  </si>
  <si>
    <t>Accrued expenses and other current liabilities - related parties</t>
  </si>
  <si>
    <t>Deferred revenue</t>
  </si>
  <si>
    <t>Net cash provided by operating activities</t>
  </si>
  <si>
    <t>Cash flows from investing activities</t>
  </si>
  <si>
    <t>Collateralization of derivative instruments</t>
  </si>
  <si>
    <t>Purchase of marketable securities</t>
  </si>
  <si>
    <t>Proceeds from the sale of marketable securities</t>
  </si>
  <si>
    <t>Expenditures for intangible assets</t>
  </si>
  <si>
    <t>Capital expenditures</t>
  </si>
  <si>
    <t>Net cash used in investing activities</t>
  </si>
  <si>
    <t>Cash flows from financing activities</t>
  </si>
  <si>
    <t>Minimum tax withholding on stock options exercised and awards vested</t>
  </si>
  <si>
    <t>Excess tax benefits associated with stock options and awards</t>
  </si>
  <si>
    <t>Payment of dividends</t>
  </si>
  <si>
    <t>Net cash used in financing activities</t>
  </si>
  <si>
    <t>Net change in cash and cash equivalents</t>
  </si>
  <si>
    <t>Cash and cash equivalents at beginning of period</t>
  </si>
  <si>
    <t>Cash and cash equivalents at end of period</t>
  </si>
  <si>
    <t>Cash paid for interest</t>
  </si>
  <si>
    <t>Cash paid for income taxes</t>
  </si>
  <si>
    <t>Note 1 - Nature of Operations and Basis of Presentation</t>
  </si>
  <si>
    <t>Notes to Financial Statements</t>
  </si>
  <si>
    <t>Nature of Operations [Text Block]</t>
  </si>
  <si>
    <t xml:space="preserve"> 1 ) NATURE OF OPERATIONS AND BASIS OF PRESENTATION Organization FutureFuel Corp. (“ FutureFuel”), through its wholly-owned subsidiary, FutureFuel Chemical Company (“FutureFuel Chemical”), owns and operates a chemical production facility located on approximately 2,200 acres of land six miles southeast of Batesville in north central Arkansas fronting the White River (the “Batesville Plant”). FutureFuel Chemical manufactures diversified chemical products, biobased products comprised of biofuels, and biobased specialty chemical products. FutureFuel Chemical’s operations are reported in two segments: chemicals and biofuels. The chemicals segment manufactures a diversified listing of chemical products that are sold to third party customers. The majority of the revenues from the chemicals segment are derived from the custom manufacturing of specialty chemicals for specific customers. The biofuels business segment primarily produces and sells biodiesel. FutureFuel Chem ical also sells petrodiesel in blends with the company’s biodiesel and, from time to time, with no biodiesel added. Finally, FutureFuel is a shipper of refined petroleum products on common carrier pipelines and buys and sells petroleum products to maintain an active shipper status on these pipelines. Basis of Presentation The accompanying consolidated financial statements have been prepared by FutureFuel in accordance and consistent with the accounting policies stated in FutureFuel ’s 2015 audited consolidated financial statements and should be read in conjunction with the 2015 audited consolidated financial statements of FutureFuel. In the opinion of FutureFuel, all normal recurring adjustments necessary for a fair presentation have been included in th e unaudited consolidated financial statements. The unaudited consolidated financial statements have been prepared in compliance with the Financial Accounting Standards Board (“FASB”) Accounting Standards Codification (“ASC”) accounting principles generally accepted in the United States (“GAAP”) for interim financial information and with instructions to Form 10-Q adopted by the Securities and Exchange Commission (“SEC”). Accordingly, the financial statements do not include all the information and footnotes required by GAAP for complete financial statements, and do include amounts that are based upon management estimates and judgments. Future actual results could differ from such current estimates. The unaudited consolidated financial statements include assets, liabilities, revenues, and expenses of FutureFuel and its wholly owned subsidiaries; namely, FutureFuel Chemical Company, FFC Grain, L.L.C., FutureFuel Warehouse Company, L.L.C., and Legacy Regional Transport, L.L.C. Intercompany transactions and balances have been eliminated in consolidation.</t>
  </si>
  <si>
    <t>Note 2 - Inventory</t>
  </si>
  <si>
    <t>Inventory Disclosure [Text Block]</t>
  </si>
  <si>
    <t xml:space="preserve"> 2 ) INVENTORY The carrying values of inventory were as follows as of: September 30, 2016 December 31, 2015 At average cost (approximates current cost) Finished goods $ 21,390 $ 35,517 Work in process 1,538 1,695 Raw materials and supplies 26,677 31,247 49,605 68,459 LIFO reserve (1,657 ) (3,502 ) Total inventory $ 47,948 $ 64,957 FutureFuel recorded a lower of cost or market adjustment of $1,8 77 in the three and nine months ended September 30, 2016. This lower of cost or market adjustment was recorded as a decrease in inventory values and an increase in cost of goods sold. For the three and nine months ended September 30, 2015, the lower of cost or market adjustment was $192 .</t>
  </si>
  <si>
    <t>Note 3 - Derivative Instruments</t>
  </si>
  <si>
    <t>Derivative Instruments and Hedging Activities Disclosure [Text Block]</t>
  </si>
  <si>
    <t xml:space="preserve"> 3 ) DERIVATIVE INSTRUMENTS FutureFuel is exposed to certain risks relating to its ongoing business operations. Commodity pric e risk is the primary risk managed by using derivative instruments. Regulated fixed price futures and option contracts are utilized to manage the price risk associated with future purchases of feedstock used in FutureFuel’s biodiesel production along with physical feedstock and finished product inventories attributed to this process. FutureFuel recognizes all derivative instruments as either assets or liabilities at fair value in its consolidated balance sheet. FutureFuel ’s derivative instruments do not qualify for hedge accounting under the specific guidelines of ASC 815-20-25, Derivatives and Hedging The fair value of FutureFuel ’s derivative instruments is determined based on the closing prices of the derivative instruments on relevant commodity exchanges at the end of an accounting period. Realized gains and losses on derivative instruments and changes in fair value of the derivative instruments are recorded in the statement of operations as a component of cost of goods sold, and amounted to gains of $803 and $6 ,456 for the three months ended September 30, 2016 and 2015, respectively, and losses of $5 ,375 and gains of $4,119 for the nine months ended September 30, 2016 and 2015, respectively. The volumes and carrying values of FutureFuel ’s derivative instruments were as follows at: Asset/(Liability) September 30, 2016 December 31, 2015 Quantity (contracts) Short Fair Value Quantity (contracts) Short Fair Value Regulated options, included in other current assets 200 $ (3,221 ) 200 $ (427 ) Regulated fixed price future commitments, included in other current assets 79 $ (102 ) 631 $ 3,789 The margin account maintained with a broker to collateralize these derivative instruments carried an account balance of $4,232 and $225 at September 30, 2016 and December 31, 2015, respectively, and is classified as other current assets in the consolidated balance sheet. The carrying values of the margin account and of the derivative instruments are included net, in other current assets.</t>
  </si>
  <si>
    <t>Note 4 - Marketable Securities</t>
  </si>
  <si>
    <t>Cash, Cash Equivalents, and Marketable Securities [Text Block]</t>
  </si>
  <si>
    <t xml:space="preserve"> 4 ) MARKETABLE SECURITIES At September 30, 2016 and December 31, 2015, FutureFuel had investments in certain preferred stock, trust preferred securities, exchange traded debt instruments, and other equity instruments. These investments are classified as current assets in the consolidated balance sheet. FutureFuel has designated these securities as being available-for-sale. Accordingly, they are recorded at fair value, with the unrealized gains and losses, net of taxes, reported as a component of stockholders’ equity. FutureFuel ’s marketable securities were comprised of the following at September 30, 2016 and December 31, 2015: September 30, 2016 Adjusted Cost Unrealized Gains Unrealized Losses Fair Value Equity instruments $ 33,310 $ 2,518 $ (322 ) $ 35,506 Preferred stock 59,967 4,276 (9 ) 64,234 Trust preferred securities 3,147 91 - 3,238 Exchange traded debt instruments 7,679 354 (2 ) 8,031 Total $ 104,103 $ 7,239 $ (333 ) $ 111,009 December 31, 2015 Adjusted Cost Unrealized Gains Unrealized Losses Fair Value Equity instruments $ 10,825 $ 44 $ (711 ) $ 10,158 Preferred stock 37,703 2,419 (122 ) 40,000 Trust preferred securities 16,464 1,303 (66 ) 17,701 Exchange traded debt instruments 6,511 297 - 6,808 Total $ 71,503 $ 4,063 $ (899 ) $ 74,667 The aggregate fair value of instruments with unrealized losses totaled $ 14 ,887 and $15,571 at September 30, 2016 and December 31, 2015, respectively. As of September 30, 2016 and December 31, 2015, FutureFuel had no investments in marketable securities that were in an unrealized loss position for a greater than 12-month period.</t>
  </si>
  <si>
    <t>Note 5 - Accrued Expenses and Other Current Liabilities</t>
  </si>
  <si>
    <t>Accounts Payable, Accrued Liabilities, and Other Liabilities Disclosure, Current [Text Block]</t>
  </si>
  <si>
    <t xml:space="preserve"> 5 ) ACCRUED EXPENSES AND OTHER CURRENT LIABILITIES Accrued expenses and other curren t liabilities, including those associated with related parties, consisted of the following at: September 30, 2016 December 31, 2015 Accrued employee liabilities $ 4,731 $ 1,474 Accrued property, franchise, motor fuel and other taxes 1,533 1,248 Other 277 254 Total $ 6,541 $ 2,976 </t>
  </si>
  <si>
    <t>Note 6 - Borrowings</t>
  </si>
  <si>
    <t>Debt Disclosure [Text Block]</t>
  </si>
  <si>
    <t xml:space="preserve"> 6 ) BORROWINGS On April 16, 2015, FutureFuel, with FutureFuel Chemical as the borrower, and certain of FutureFuel ’s other subsidiaries, as guarantors, entered into a $150,000 secured and committed credit facility with the lenders party thereto, Regions Bank as administrative agent and collateral agent, and PNC Bank, N.A., as syndication agent. On May 25, 2016, FutureFuel increased the credit facility by $15,000. The credit facility consists of a five-year revolving credit facility in a dollar amount of up to $165,000, which includes a sublimit of $30,000 for letters of credit and $15,000 for swingline loans (collectively, the “Credit Facility”). The interest rate floats at the following margins over LIBOR or base rate based upon the leverage ratio from time to time: Consolidated Leverage Ratio Adjusted LIBOR Rate Loans and Letter of Credit Fee Base Rate Loans Commitment Fee &lt; 1.00:1.0 1.25% 0.25% 0.15% ≥ 1.00:1.0 And &lt; 1.50:1.0 1.50% 0.50% 0.20% ≥ 1.50:1.0 And &lt; 2.00:1.0 1.75% 0.75% 0.25% ≥ 2.00:1.0 And &lt; 2.50:1.0 2.00% 1.00% 0.30% ≥ 2.50:1.0 2.25% 1.25% 0.35% The terms of the Credit Facility contain certain covenants and conditions including a maximum consolidated leverage ratio, a minimum consolidated fixed charge coverage ratio, and a minimum liquidity requirement. FutureFuel was in compliance with such cove nants as of September 30, 2016. There were no borrowings under this credit agreement at September 30, 2016 and December 31, 2015.</t>
  </si>
  <si>
    <t>Note 7 - Provision for Income Taxes</t>
  </si>
  <si>
    <t>Income Tax Disclosure [Text Block]</t>
  </si>
  <si>
    <t xml:space="preserve"> 7 ) PROVISION FOR INCOME TAXES The following table summarizes the provision for income taxes. Three months ended September 30: Nine months ended September 30: 2016 2015 2016 2015 (Benefit)/provision for income taxes $ (3,868 ) $ 2,060 $ (12,657 ) $ 8,062 Effective tax rate (43.0% ) 29.8 % (50.6% ) 32.5 % The effective tax rate for the three and nine months ended September 30, 2016, reflects our expected tax rate on reported operating earnings before income tax. Our effective tax rate in the three and nine months ended September 30, 2016, reflects the positive effect of the reinstatement of certain tax credits and incentives for 2016. In 2016, it is anticipated that these tax credits and incentives will form a larger proportion of FutureFuel’s net income than in prior years. This increase in proportion combined with the income tax treatment of the credits and incentives will reduce FutureFuel’s effective income tax rate in 2016 relative to prior years. In addition, during the nine months ended September 30, 2016, FutureFuel booked a tax benefit related to the reversal of a state’s treatment of the taxability of the tax credits and incentives. The effective tax rate for the three and nine months ended September 30, 2015, reflects our expected tax rate on reported operating income earnings before income tax. Our effective tax rate in the three and nine months ended September 30, 2015, reflects the positive effect of the completion of an IRS audit of FutureFuel’s 2010 through 2012 amended federal income tax returns which allowed FutureFuel to successfully recover tax benefits previously unrecorded in its financial statements. Also, during the second quarter of 2015, FutureFuel recorded the unfavorable tax effect related to a state subjecting the tax credits and incentives to taxation. In the three and nine months ended September 30, 2015, the tax credits and incentives along with its favorable tax treatment was not in effect. Unrecognized tax benefits totaled $2,060 and $4,588 at September 30, 2016 and December 31, 2015, respectively. FutureFuel records interest and penalties, net, as a component of income tax expense. At September 30, 2016 and December 31, 2015, FutureFuel recorded $189 and $61, respectively, in accruals for interest or tax penalties .</t>
  </si>
  <si>
    <t>Note 8 - Earnings Per Share</t>
  </si>
  <si>
    <t>Earnings Per Share [Text Block]</t>
  </si>
  <si>
    <t xml:space="preserve"> 8 ) EARNINGS PER SHARE We compute earnings per share using the two-class method in accordance with ASC Topic No. 260, “Earnings per Share.” The two-class method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September 30, 2016 or 2015. Contingently issuable shares associated with outstanding service-based restricted stock units were not included in the earnings per share calculations for the three-month periods ended September 30, 2016 or 2015 as the vesting conditions had not been satisfied. Basic and diluted earnings per common share were computed as follows: For the three months ended September 30: For the nine months ended September 30: 2016 2015 2016 2015 Numerator: Net income $ 12,868 $ 4,850 $ 37,661 $ 16,774 Less: distributed earnings allocated to non-vested stock (8 ) (15 ) (32 ) (52 ) Less: undistributed earnings allocated to non-vested restricted stock (35 ) (12 ) (131 ) (57 ) Numerator for basic earnings per share $ 12,825 $ 4,823 $ 37,498 $ 16,665 Effect of dilutive securities: Add: undistributed earnings allocated to non-vested restricted stock 35 12 131 57 Less: undistributed earnings reallocated to non-vested restricted stock (35 ) (12 ) (131 ) (61 ) Numerator for diluted earnings per share $ 12,825 $ 4,823 $ 37,498 $ 16,661 Denominator: Weighted average shares outstanding – basic 43,570,734 43,460,449 43,524,729 43,418,243 Effect of dilutive securities: Stock options and other awards 2,263 837 4,694 6,180 Weighted average shares outstanding – diluted 43,572,997 43,461,286 43,529,423 43,424,423 Basic earnings per share $ 0.29 $ 0.11 $ 0.86 $ 0.38 Diluted earnings per share $ 0.29 $ 0.11 $ 0.86 $ 0.38 Certain options to purchase FutureFuel ’s common stock were not included in the computation of diluted earnings per share for the three-months and nine-months ended September 30, 2016 because they were anti-dilutive in the period. The weighted average number of options excluded on this basis was 30,000 and 76 ,667 for the three-months and nine-months ended September 30, 2016, respectively. The weighted average number of options excluded on this basis was 190,000 and 130,000 for the three and nine-months ended September 30, 2015, respectively .</t>
  </si>
  <si>
    <t>Note 9 - Segment Information</t>
  </si>
  <si>
    <t>Segment Reporting Disclosure [Text Block]</t>
  </si>
  <si>
    <t xml:space="preserve"> 9 ) SEGMENT INFORMATION FutureFuel has two reportable segments organized along similar product groups – chemicals and biofuels. Chemicals FutureFuel ’s chemicals segment manufactures diversified chemical products that are sold externally to third party customers. This segment is comprised of two components: “custom manufacturing” (manufacturing chemicals for specific customers) and “performance chemicals” (multi-customer specialty chemicals). Biofuels FutureFuel ’s biofuels business segment primarily manufactures and markets biodiesel. Biodiesel revenues are generated through the sale of biodiesel to customers through FutureFuel’s distribution network at the Batesville Plant, through distribution facilities available at leased oil storage facilities, and through a network of remotely located tanks. Biofuels revenues also include the sale of biodiesel blends with petrodiesel, petrodiesel with no biodiesel added, RINs, biodiesel production byproducts, and the purchase and sale of other petroleum products on common carrier pipelines. Summary of long-lived assets and revenues by geographic area All of FutureFuel ’s long-lived assets are located in the U.S. Most of FutureFuel ’s sales are transacted with title passing at the time of shipment from the Batesville Plant, although some sales are transacted with title passing at the delivery point. While many of FutureFuel’s chemicals are utilized to manufacture products that are shipped, further processed, and/or consumed throughout the world, the chemical products, with limited exceptions, generally leave the United States only after ownership has transferred from FutureFuel to the customer. FutureFuel is rarely the exporter of record, never the importer of record into foreign countries, and is not always aware of the exact quantities of its products that are moved into foreign markets by its customers. FutureFuel does track the addresses of its customers for invoicing purposes and uses this address to determine whether a particular sale is within or outside the United States. FutureFuel’s revenues attributable to the United States and foreign countries (based upon the billing addresses of its customers) were as follows: Three months ended September 30: Nine months ended September 30: 2016 2015 2016 2015 United States $ 68,462 $ 106,300 $ 181,677 $ 264,034 All Foreign Countries 844 754 2,143 1,705 Total $ 69,306 $ 107,054 $ 183,820 $ 265,739 Revenues from a single foreign country during the three-months and nine-months ended September 30, 2016 and 2015 did not exceed 1% of total revenues. Summary of business by segment Three months ended September 30: Nine months ended September 30: 2016 2015 2016 2015 Revenue Custom chemicals $ 20,455 $ 26,665 $ 60,148 $ 84,621 Performance chemicals 3,844 4,942 13,782 13,880 Chemicals revenue 24,299 31,607 73,930 98,501 Biofuels revenue 45,007 75,447 109,890 167,238 Total Revenue $ 69,306 $ 107,054 $ 183,820 $ 265,739 Segment gross profit Chemicals $ 7,853 $ 7,294 $ 22,722 $ 28,159 Biofuels 2,466 1,381 6,622 (626 ) Total gross profit 10,319 8,675 29,344 27,533 Corporate expenses (2,478 ) (2,742 ) (7,598 ) (7,646 ) Income before interest and taxes 7,841 5,933 21,746 19,887 Interest and other income 1,637 1,336 4,446 5,210 Interest and other expense (478 ) (359 ) (1,188 ) (261 ) Benefit/(provision) for income taxes 3,868 (2,060 ) 12,657 (8,062 ) Net income $ 12,868 $ 4,850 $ 37,661 $ 16,774 Depreciation is allocated to segment costs of goods sold based on plant usage. The total assets and capital expenditures of FutureFuel have not been allocated to individual segments as large portions of these assets are shared to varying degrees by each segment, causing such an allocation to be of little value.</t>
  </si>
  <si>
    <t>Note 10 - Fair Value Measurements</t>
  </si>
  <si>
    <t>Fair Value Disclosures [Text Block]</t>
  </si>
  <si>
    <t xml:space="preserve"> 10 ) FAIR VALUE MEASUREMENTS Fair value is defined as the exit price, or the amount that would be received to sell an asset or paid to transfer a liability in an orderly transaction between market participants as of the measurement date. Fair val ue accounting pronouncements also include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FutureFuel. Unobservable inputs are inputs that reflect FutureFuel’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10 Notes to Consolidated Financial Statements of FutureFuel Corp. (Dollars in thousands, except per share amounts) (Unaudited) The following tables provide information by level for assets and liabilities that are measured at fair value, on a recurring basis, at September 30, 2016 and December 31, 2015. Asset (Liability) Fair Value at Fair Value Measurements Using September 30, 2016 Inputs Considered as: Description Level 1 Level 2 Level 3 Derivative instruments $ (3,323 ) $ (3,323 ) $ - $ - Preferred stock, trust preferred securities, exchange traded debt instruments, and other equity instruments $ 111,009 $ 111,009 $ - $ - Asset (Liability) Fair Value at Fair Value Measurements Using December 31, 2015 Inputs Considered as: Description Level 1 Level 2 Level 3 Derivative instruments $ 3,362 $ 3,362 $ - $ - Preferred stock, trust preferred securities, exchange traded debt instruments, and other equity instruments $ 74,667 $ 74,667 $ - $ - </t>
  </si>
  <si>
    <t>Note 11 - Reclassifications From Accumulated and Other Comprehensive Income:</t>
  </si>
  <si>
    <t>Comprehensive Income (Loss) Note [Text Block]</t>
  </si>
  <si>
    <t xml:space="preserve"> 11 ) RECLASSIFICATIONS FROM ACCUMULATED OTHER COMPREHENSIVE INCOME: The following tables summarize changes in accumulated other comprehensive income from unrealized gains and losses on available-for-sale securities in the three and nine months ended September 30, 2016 and 2015. Changes in Accumulated Other Comprehensiv e Income Unrealized Gains and Losses on Available-for-Sale Securities For the three months ended September 30, 2016 and 2015 (net of tax) 2016 2015 Balance at July 1 $ 3,372 $ 2,376 Other comprehensive income/(loss) before reclassifications 672 (1,448 ) Amounts reclassified from accumulated other comprehensive income 210 166 Net current-period other comprehensive income/(loss) 882 (1,282 ) Balance at September 30 $ 4,254 $ 1,094 Changes in Accumulated Other Comprehensive Income Unrealized Gains and Losses on Available-for-Sale Securities For the nine months ended September 30, 2016 and 2015 (net of tax) 2016 2015 Balance at January 1 $ 2,055 $ 4,259 Other comprehensive income/(loss) before reclassifications 1,727 (2,425 ) Amounts reclassified from accumulated other comprehensive income/(loss) 472 (740 ) Net current-period other comprehensive income/(loss) 2,199 (3,165 ) Balance at September 30 $ 4,254 $ 1,094 11 Notes to Consolidated Financial Statements of FutureFuel Corp. (Dollars in thousands, except per share amounts) (Unaudited) The following tables summarize amounts reclassified from accumulated other comprehensive income in the three and nine months ended September 30, 2016 and 2015: Reclassifications from Accumulated Other Comprehensive Income For the three and nine months ended September 30, 2016 and 2015 Three months ended September 30, 2016 Nine months ended September 30, 2016 Affected Line Item in Statement of Operations Unrealized loss on available-for-sale securities $ (322 ) $ (727 ) Gain/(losses) on marketable securities Total before tax (322 ) (727 ) Tax benefit 112 255 Total reclassifications $ (210 ) $ (472 ) Three months ended September 30, 2015 Nine months ended September 30, 2015 Affected Line Item in Statement of Operations Unrealized (loss)/gain on available-for-sale securities $ (269 ) $ 1,202 Gains/(losses) on marketable securities Total before tax (269 ) 1,202 Tax benefit/(provision) 103 (462 ) Total reclassifications $ (166 ) $ 740 </t>
  </si>
  <si>
    <t>Note 12 - Legal Matters</t>
  </si>
  <si>
    <t>Legal Matters and Contingencies [Text Block]</t>
  </si>
  <si>
    <t xml:space="preserve"> 12 ) LEGAL MATTERS From time to time, FutureFuel and its operations are parties to, or targets of, lawsuits, claims, investigations, regulatory matters, and proceedings, which are being handled and defended in the ordinary course of business. While FutureFuel is unable to predict the outcomes of these matters, it does not believe, based upon currently available facts, that the ultimate resolution of any such pending matters will have a material adverse effect on its overall financial condition, results of operations, or cash flows.</t>
  </si>
  <si>
    <t>Note 13 - Related Party Transactions</t>
  </si>
  <si>
    <t>Related Party Transactions Disclosure [Text Block]</t>
  </si>
  <si>
    <t xml:space="preserve"> 13 ) RELATED PARTY TRANSACTIONS FutureFuel enters into transactions with companies affiliated with or controlled by a director and significant shareholder. Revenues, expenses, prepaid amounts, and unpaid amounts related to these transactions are captured in the accompanying cons olidated financial statements as related party line items. Related party revenues are the result of sales of biodiesel, petrodiesel, blends, other petroleum products, and other similar or related products to these related parties. Related party cost of goods sold and distribution are the result of sales of biodiesel, petrodiesel, blends, and other petroleum products to these related parties along with the associated expense from the purchase of natural gas, storage and terminal ling services, and income tax and consulting services by FutureFuel from these related parties.</t>
  </si>
  <si>
    <t>Note 14 - Intangible Asset</t>
  </si>
  <si>
    <t>Goodwill and Intangible Assets Disclosure [Text Block]</t>
  </si>
  <si>
    <t xml:space="preserve"> 14 ) INTANGIBLE ASSET In April of 2015, FutureFuel acquired additional historical line space on a pipeline for $1,408. The acquired line space was recorded as an intangible asset with an indefinite life as there was no foreseeable limit on the time period over which it is expe cted to contribute to cash flows. The carrying value of the asset was $1,408 as of September 30, 2016 and December 31, 2015. FutureFuel will test the intangible asset for impairment in accordance with codification ASC 350-30-35-18 through 35-20.</t>
  </si>
  <si>
    <t>Note 15 - Recently Issued Accounting Statements</t>
  </si>
  <si>
    <t>Description of New Accounting Pronouncements Not yet Adopted [Text Block]</t>
  </si>
  <si>
    <t xml:space="preserve"> 15 ) RECENTLY ISSUED ACCOUNTING STATEMENTS In May 2014, the FASB and International Accounting Standards Board jointly issued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This guidance is effective for annual reporting periods beginning after December 15, 2016, including interim periods within that reporting period. The provisions of the Accounting Standards Update (ASU) are to be applied retrospectively; early adoption prior to the original effective date is not permitted. However, in May 2016, FASB and International Accounting Standards Board jointly issued amended guidance clarifying adoption, the retrospective application, and delay of the effective date by one year. FutureFuel is currently evaluating the impact of this guidance on its financial position, results of operations, and related disclosures. In July 2015, the Financial Accounting Standards Board (the “ FASB”) issued new guidance that requires inventory not measured using either the last in, first out (LIFO) or the retail inventory method to be measured at the lower of cost and net realizable value. Net realizable value is the estimated selling prices in the ordinary course of business, less reasonably predictable cost of completion, disposal, and transportation. The new standard will be effective for periods beginning on or after December 15, 2016 and will be applied prospectively. Early adoption is permitted. FutureFuel is currently evaluating the impact of this guidance on its financial position, results of operations, and related disclosures. In November 2015, the FASB issued guidance under the simplification and productivity initiative for presentation of deferred income tax liabilities and assets. This guidance simpl ifies the presentation of deferred income taxes such that deferred tax liabilities and assets are to be classified as noncurrent in a classified balance sheet. The update does not amend the current requirement that deferred tax liabilities and assets of a tax-paying component of an entity be offset and presented as a single amount. This guidance is effective for annual reporting periods beginning after December 15, 2016, including interim periods within that reporting period. Early adoption is permitted as of the beginning of an interim or annual reporting period and may be applied either prospectively to all deferred tax liabilities and assets or retrospectively to all periods presented. The Company has elected not to early adopt the new guidance as of the balance sheet date due to the insignificance of the change. As of September 30, 2016 and December 31, 2015, the impact to the company would be a reclassification of $4,080 and $7,060, respectively, from current deferred tax liability to long-term deferred tax liability. In February 2016, the FASB issued guidance on lease accounting. The new guidance establishes two types of leases for lessees: finance or operating. The guidance for lessors is largely unchanged. Under the guidance, a lessee is to recognize a right-of-use asset and lease liability that arises from a lease. A lessee can make a policy election, by asset class, to not recognize lease assets or liabilities for leases with a term of 12 months or less. Both finance and operating leases will have associated right-of-use assets and liabilities initially measured at the present value of the lease payments. Current and noncurrent balance sheet classification will apply. Finance leases will have another reported element for interest associated with the principal lease liability. The component concept from the 2014 revenue recognition standard has been included in the new lease standard which will guide identification of individual assets and non-lease components. As with current GAAP, the guidance does not apply to the following leases: intangible assets to explore for or use minerals, oil, natural gas, and similar nonregenerative resources, biological assets (includes timber), inventory, or assets under construction. This guidance is effective for annual reporting periods beginning after December 15, 2018, including interim periods within that reporting period and early adoption is permitted. The new guidance is to be applied under a modified retrospective approach wherein practical expedients have been allowed that will not require reassessment of current leases at the effective date. The Company is currently evaluating the impact on the Company's financial position and results of operations and related disclosures. In March 2016, the FASB issued guidan ce in regards to stock compensation as a part of the simplification initiative that covers related tax accounting, cash flow presentation, and forfeitures. The two tax accounting related amendments are as follows: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nd the threshold to qualify for equity classification permits withholding up to the maximum statutory tax rates in the applicable jurisdictions. The cash flow presentation items sets forth that excess tax benefits should be classified along with other income tax cash flows as an operating activity and cash paid by an employer when directly withholding shares for tax withholding purposes should be classified as a financing activity. For forfeitures, an entity can make an entity-wide accounting policy election to either estimate the number of awards that are expected to vest (current GAAP) or account for forfeitures when they occur. This guidance is effective for annual reporting periods beginning after December 15, 2016, including interim periods within that reporting period and early adoption is permitted, including adoption in an interim period. The new guidance application is mixed among the various elements that include, retrospective, prospective, and modified retrospective transition methods. The Company is currently evaluating the impact on the Company's financial position and results of operations and related disclosures. During June 2016, the FASB issued new guidance related to credit losses. The new guidance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deteriorated loans will receive an allowance account for expected credit losses at the acquisition date that represents a component of the purchase price allocation. Credit losses relating to available for sale debt securities will be recorded through an allowance for expected credit losses, with such allowance limited to the amount by which fair value is below amortized cost. An allowance will be established for estimated credit losses on held to maturity securities. This guidance is effective for fiscal years beginning after December 15, 2019 and interim periods within those fiscal years. The Company is currently evaluating the impact on the Company ’s financial position and results of operations and related disclosures. In August 2016, the FASB issued guidance to reduce existing diversity in practice in regards to how cash receipts and cash payments are presented and classified in the statement of cash flows. The guidance specifically addresses the following item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 in securitization transactions; and separately identifiable cash flows and application of the predominance principle. This guidance is effective for annual reporting periods beginning after December 15, 2017, including interim periods within that reporting period and early adoption is permitted, including adoption in an interim period. The new guidance is to be applied retrospectively to each period presented at the date of adoption. Management is currently evaluating the impact on the Company's related disclosures.</t>
  </si>
  <si>
    <t>Note 2 - Inventory (Tables)</t>
  </si>
  <si>
    <t>Notes Tables</t>
  </si>
  <si>
    <t>Schedule of Inventory, Current [Table Text Block]</t>
  </si>
  <si>
    <t xml:space="preserve"> September 30, 2016 December 31, 2015 At average cost (approximates current cost) Finished goods $ 21,390 $ 35,517 Work in process 1,538 1,695 Raw materials and supplies 26,677 31,247 49,605 68,459 LIFO reserve (1,657 ) (3,502 ) Total inventory $ 47,948 $ 64,957 </t>
  </si>
  <si>
    <t>Note 3 - Derivative Instruments (Tables)</t>
  </si>
  <si>
    <t>Schedule of Derivative Instruments [Table Text Block]</t>
  </si>
  <si>
    <t xml:space="preserve"> Asset/(Liability) September 30, 2016 December 31, 2015 Quantity (contracts) Short Fair Value Quantity (contracts) Short Fair Value Regulated options, included in other current assets 200 $ (3,221 ) 200 $ (427 ) Regulated fixed price future commitments, included in other current assets 79 $ (102 ) 631 $ 3,789 </t>
  </si>
  <si>
    <t>Note 4 - Marketable Securities (Tables)</t>
  </si>
  <si>
    <t>Marketable Securities [Table Text Block]</t>
  </si>
  <si>
    <t xml:space="preserve"> September 30, 2016 Adjusted Cost Unrealized Gains Unrealized Losses Fair Value Equity instruments $ 33,310 $ 2,518 $ (322 ) $ 35,506 Preferred stock 59,967 4,276 (9 ) 64,234 Trust preferred securities 3,147 91 - 3,238 Exchange traded debt instruments 7,679 354 (2 ) 8,031 Total $ 104,103 $ 7,239 $ (333 ) $ 111,009 December 31, 2015 Adjusted Cost Unrealized Gains Unrealized Losses Fair Value Equity instruments $ 10,825 $ 44 $ (711 ) $ 10,158 Preferred stock 37,703 2,419 (122 ) 40,000 Trust preferred securities 16,464 1,303 (66 ) 17,701 Exchange traded debt instruments 6,511 297 - 6,808 Total $ 71,503 $ 4,063 $ (899 ) $ 74,667 </t>
  </si>
  <si>
    <t>Note 5 - Accrued Expenses and Other Current Liabilities (Tables)</t>
  </si>
  <si>
    <t>Schedule of Accrued Liabilities [Table Text Block]</t>
  </si>
  <si>
    <t xml:space="preserve"> September 30, 2016 December 31, 2015 Accrued employee liabilities $ 4,731 $ 1,474 Accrued property, franchise, motor fuel and other taxes 1,533 1,248 Other 277 254 Total $ 6,541 $ 2,976 </t>
  </si>
  <si>
    <t>Note 6 - Borrowings (Tables)</t>
  </si>
  <si>
    <t>Schedule of Long-term Debt Instruments [Table Text Block]</t>
  </si>
  <si>
    <t xml:space="preserve"> Consolidated Leverage Ratio Adjusted LIBOR Rate Loans and Letter of Credit Fee Base Rate Loans Commitment Fee &lt; 1.00:1.0 1.25% 0.25% 0.15% ≥ 1.00:1.0 And &lt; 1.50:1.0 1.50% 0.50% 0.20% ≥ 1.50:1.0 And &lt; 2.00:1.0 1.75% 0.75% 0.25% ≥ 2.00:1.0 And &lt; 2.50:1.0 2.00% 1.00% 0.30% ≥ 2.50:1.0 2.25% 1.25% 0.35% </t>
  </si>
  <si>
    <t>Note 7 - Provision for Income Taxes (Tables)</t>
  </si>
  <si>
    <t>Schedule of Components of Income Tax Expense (Benefit) [Table Text Block]</t>
  </si>
  <si>
    <t xml:space="preserve"> Three months ended September 30: Nine months ended September 30: 2016 2015 2016 2015 (Benefit)/provision for income taxes $ (3,868 ) $ 2,060 $ (12,657 ) $ 8,062 Effective tax rate (43.0% ) 29.8 % (50.6% ) 32.5 %</t>
  </si>
  <si>
    <t>Note 8 - Earnings Per Share (Tables)</t>
  </si>
  <si>
    <t>Schedule of Earnings Per Share, Basic and Diluted [Table Text Block]</t>
  </si>
  <si>
    <t xml:space="preserve"> For the three months ended September 30: For the nine months ended September 30: 2016 2015 2016 2015 Numerator: Net income $ 12,868 $ 4,850 $ 37,661 $ 16,774 Less: distributed earnings allocated to non-vested stock (8 ) (15 ) (32 ) (52 ) Less: undistributed earnings allocated to non-vested restricted stock (35 ) (12 ) (131 ) (57 ) Numerator for basic earnings per share $ 12,825 $ 4,823 $ 37,498 $ 16,665 Effect of dilutive securities: Add: undistributed earnings allocated to non-vested restricted stock 35 12 131 57 Less: undistributed earnings reallocated to non-vested restricted stock (35 ) (12 ) (131 ) (61 ) Numerator for diluted earnings per share $ 12,825 $ 4,823 $ 37,498 $ 16,661 Denominator: Weighted average shares outstanding – basic 43,570,734 43,460,449 43,524,729 43,418,243 Effect of dilutive securities: Stock options and other awards 2,263 837 4,694 6,180 Weighted average shares outstanding – diluted 43,572,997 43,461,286 43,529,423 43,424,423 Basic earnings per share $ 0.29 $ 0.11 $ 0.86 $ 0.38 Diluted earnings per share $ 0.29 $ 0.11 $ 0.86 $ 0.38 </t>
  </si>
  <si>
    <t>Note 9 - Segment Information (Tables)</t>
  </si>
  <si>
    <t>Schedule of Revenue from External Customers Attributed to Foreign Countries by Geographic Area [Table Text Block]</t>
  </si>
  <si>
    <t xml:space="preserve"> Three months ended September 30: Nine months ended September 30: 2016 2015 2016 2015 United States $ 68,462 $ 106,300 $ 181,677 $ 264,034 All Foreign Countries 844 754 2,143 1,705 Total $ 69,306 $ 107,054 $ 183,820 $ 265,739 </t>
  </si>
  <si>
    <t>Schedule of Segment Reporting Information, by Segment [Table Text Block]</t>
  </si>
  <si>
    <t xml:space="preserve"> Three months ended September 30: Nine months ended September 30: 2016 2015 2016 2015 Revenue Custom chemicals $ 20,455 $ 26,665 $ 60,148 $ 84,621 Performance chemicals 3,844 4,942 13,782 13,880 Chemicals revenue 24,299 31,607 73,930 98,501 Biofuels revenue 45,007 75,447 109,890 167,238 Total Revenue $ 69,306 $ 107,054 $ 183,820 $ 265,739 Segment gross profit Chemicals $ 7,853 $ 7,294 $ 22,722 $ 28,159 Biofuels 2,466 1,381 6,622 (626 ) Total gross profit 10,319 8,675 29,344 27,533 Corporate expenses (2,478 ) (2,742 ) (7,598 ) (7,646 ) Income before interest and taxes 7,841 5,933 21,746 19,887 Interest and other income 1,637 1,336 4,446 5,210 Interest and other expense (478 ) (359 ) (1,188 ) (261 ) Benefit/(provision) for income taxes 3,868 (2,060 ) 12,657 (8,062 ) Net income $ 12,868 $ 4,850 $ 37,661 $ 16,774 </t>
  </si>
  <si>
    <t>Note 10 - Fair Value Measurements (Tables)</t>
  </si>
  <si>
    <t>Fair Value, Assets Measured on Recurring Basis [Table Text Block]</t>
  </si>
  <si>
    <t xml:space="preserve"> Asset (Liability) Fair Value at Fair Value Measurements Using September 30, 2016 Inputs Considered as: Description Level 1 Level 2 Level 3 Derivative instruments $ (3,323 ) $ (3,323 ) $ - $ - Preferred stock, trust preferred securities, exchange traded debt instruments, and other equity instruments $ 111,009 $ 111,009 $ - $ - Asset (Liability) Fair Value at Fair Value Measurements Using December 31, 2015 Inputs Considered as: Description Level 1 Level 2 Level 3 Derivative instruments $ 3,362 $ 3,362 $ - $ - Preferred stock, trust preferred securities, exchange traded debt instruments, and other equity instruments $ 74,667 $ 74,667 $ - $ - </t>
  </si>
  <si>
    <t>Note 11 - Reclassifications From Accumulated and Other Comprehensive Income: (Tables)</t>
  </si>
  <si>
    <t>Schedule of Accumulated Other Comprehensive Income (Loss) [Table Text Block]</t>
  </si>
  <si>
    <t xml:space="preserve"> 2016 2015 Balance at July 1 $ 3,372 $ 2,376 Other comprehensive income/(loss) before reclassifications 672 (1,448 ) Amounts reclassified from accumulated other comprehensive income 210 166 Net current-period other comprehensive income/(loss) 882 (1,282 ) Balance at September 30 $ 4,254 $ 1,094 2016 2015 Balance at January 1 $ 2,055 $ 4,259 Other comprehensive income/(loss) before reclassifications 1,727 (2,425 ) Amounts reclassified from accumulated other comprehensive income/(loss) 472 (740 ) Net current-period other comprehensive income/(loss) 2,199 (3,165 ) Balance at September 30 $ 4,254 $ 1,094 </t>
  </si>
  <si>
    <t>Reclassification out of Accumulated Other Comprehensive Income [Table Text Block]</t>
  </si>
  <si>
    <t xml:space="preserve"> Reclassifications from Accumulated Other Comprehensive Income For the three and nine months ended September 30, 2016 and 2015 Three months ended September 30, 2016 Nine months ended September 30, 2016 Affected Line Item in Statement of Operations Unrealized loss on available-for-sale securities $ (322 ) $ (727 ) Gain/(losses) on marketable securities Total before tax (322 ) (727 ) Tax benefit 112 255 Total reclassifications $ (210 ) $ (472 ) Three months ended September 30, 2015 Nine months ended September 30, 2015 Affected Line Item in Statement of Operations Unrealized (loss)/gain on available-for-sale securities $ (269 ) $ 1,202 Gains/(losses) on marketable securities Total before tax (269 ) 1,202 Tax benefit/(provision) 103 (462 ) Total reclassifications $ (166 ) $ 740 </t>
  </si>
  <si>
    <t>Note 1 - Nature of Operations and Basis of Presentation (Details Textual)</t>
  </si>
  <si>
    <t>Sep. 30, 2016a</t>
  </si>
  <si>
    <t>Batesville, Arkansas [Member]</t>
  </si>
  <si>
    <t>Area of Land</t>
  </si>
  <si>
    <t>Number of Operating Segments</t>
  </si>
  <si>
    <t>Note 2 - Inventory (Details Textual) - USD ($) $ in Thousands</t>
  </si>
  <si>
    <t>Inventory Adjustments</t>
  </si>
  <si>
    <t>Note 2 - Inventory - Carrying Values of Inventory (Details) - USD ($) $ in Thousands</t>
  </si>
  <si>
    <t>Finished goods</t>
  </si>
  <si>
    <t>Work in process</t>
  </si>
  <si>
    <t>Raw materials and supplies</t>
  </si>
  <si>
    <t>Inventory, gross</t>
  </si>
  <si>
    <t>LIFO reserve</t>
  </si>
  <si>
    <t>Total inventory</t>
  </si>
  <si>
    <t>Note 3 - Derivative Instruments (Details Textual) - USD ($) $ in Thousands</t>
  </si>
  <si>
    <t>Derivative Instruments Not Designated as Hedging Instruments, Gain (Loss), Net</t>
  </si>
  <si>
    <t>Restricted Cash and Cash Equivalents</t>
  </si>
  <si>
    <t>Note 3 - Derivative Instruments - Carrying Value of Derivative Instruments (Details) $ in Thousands</t>
  </si>
  <si>
    <t>Sep. 30, 2016USD ($)</t>
  </si>
  <si>
    <t>Dec. 31, 2015USD ($)</t>
  </si>
  <si>
    <t>Commodity Option [Member]</t>
  </si>
  <si>
    <t>Quantity (contracts) Short</t>
  </si>
  <si>
    <t>Fair Value Liabilities</t>
  </si>
  <si>
    <t>Future [Member]</t>
  </si>
  <si>
    <t>Note 4 - Marketable Securities (Details Textual) - USD ($)</t>
  </si>
  <si>
    <t>Available-for-sale Securities, Continuous Unrealized Loss Position, Twelve Months or Longer, Fair Value</t>
  </si>
  <si>
    <t>Investments, Fair Value Disclosure</t>
  </si>
  <si>
    <t>Note 4 - Marketable Securities - Marketable Securities (Details) - USD ($) $ in Thousands</t>
  </si>
  <si>
    <t>12 Months Ended</t>
  </si>
  <si>
    <t>Equity Securities [Member]</t>
  </si>
  <si>
    <t>Adjusted Cost</t>
  </si>
  <si>
    <t>Unrealized Gains</t>
  </si>
  <si>
    <t>Unrealized Losses</t>
  </si>
  <si>
    <t>Fair Value</t>
  </si>
  <si>
    <t>Preferred Stock [Member]</t>
  </si>
  <si>
    <t>Trust Preferred Securities [Member]</t>
  </si>
  <si>
    <t>Corporate Debt Securities [Member]</t>
  </si>
  <si>
    <t>Note 5 - Accrued Expenses and Other Current Liabilities - Accrued Expenses and Other Current Liabilities (Details) - USD ($) $ in Thousands</t>
  </si>
  <si>
    <t>Accrued employee liabilities</t>
  </si>
  <si>
    <t>Accrued property, franchise, motor fuel and other taxes</t>
  </si>
  <si>
    <t>Other</t>
  </si>
  <si>
    <t>Total</t>
  </si>
  <si>
    <t>Note 6 - Borrowings (Details Textual) - Revolving Credit Facility [Member] - USD ($)</t>
  </si>
  <si>
    <t>May 25, 2015</t>
  </si>
  <si>
    <t>May 25, 2016</t>
  </si>
  <si>
    <t>Apr. 16, 2015</t>
  </si>
  <si>
    <t>Regions Bank and PNC Bank N.A. [Member]</t>
  </si>
  <si>
    <t>Line of Credit Facility, Maximum Borrowing Capacity</t>
  </si>
  <si>
    <t>Line of Credit, Additional Borrowing Capacity</t>
  </si>
  <si>
    <t>Line of Credit Facility, Expiration Period</t>
  </si>
  <si>
    <t>5 years</t>
  </si>
  <si>
    <t>Line of Credit Facility Sublimit for Letters of Credit</t>
  </si>
  <si>
    <t>Line of Credit Facility Swingline Loans</t>
  </si>
  <si>
    <t>Long-term Line of Credit</t>
  </si>
  <si>
    <t>Note 6 - Borrowings - Leverage Ratio (Details)</t>
  </si>
  <si>
    <t>Leverage Ratio1 [Member] | Maximum [Member]</t>
  </si>
  <si>
    <t>Consolidated leverage ratio</t>
  </si>
  <si>
    <t>Leverage Ratio1 [Member] | London Interbank Offered Rate (LIBOR) [Member]</t>
  </si>
  <si>
    <t>Spread on variable rate</t>
  </si>
  <si>
    <t>1.25%</t>
  </si>
  <si>
    <t>Leverage Ratio1 [Member] | Base Rate [Member]</t>
  </si>
  <si>
    <t>0.25%</t>
  </si>
  <si>
    <t>Leverage Ratio1 [Member]</t>
  </si>
  <si>
    <t>Commitment fee</t>
  </si>
  <si>
    <t>0.15%</t>
  </si>
  <si>
    <t>Leverage Ratio 2 [Member] | Maximum [Member]</t>
  </si>
  <si>
    <t>Leverage Ratio 2 [Member] | Minimum [Member]</t>
  </si>
  <si>
    <t>Leverage Ratio 2 [Member] | London Interbank Offered Rate (LIBOR) [Member]</t>
  </si>
  <si>
    <t>1.50%</t>
  </si>
  <si>
    <t>Leverage Ratio 2 [Member] | Base Rate [Member]</t>
  </si>
  <si>
    <t>0.50%</t>
  </si>
  <si>
    <t>Leverage Ratio 2 [Member]</t>
  </si>
  <si>
    <t>0.20%</t>
  </si>
  <si>
    <t>Leverage Ratio 3 [Member] | Maximum [Member]</t>
  </si>
  <si>
    <t>Leverage Ratio 3 [Member] | Minimum [Member]</t>
  </si>
  <si>
    <t>Leverage Ratio 3 [Member] | London Interbank Offered Rate (LIBOR) [Member]</t>
  </si>
  <si>
    <t>1.75%</t>
  </si>
  <si>
    <t>Leverage Ratio 3 [Member] | Base Rate [Member]</t>
  </si>
  <si>
    <t>0.75%</t>
  </si>
  <si>
    <t>Leverage Ratio 3 [Member]</t>
  </si>
  <si>
    <t>Leverage Ratio 4 [Member] | Maximum [Member]</t>
  </si>
  <si>
    <t>Leverage Ratio 4 [Member] | Minimum [Member]</t>
  </si>
  <si>
    <t>Leverage Ratio 4 [Member] | London Interbank Offered Rate (LIBOR) [Member]</t>
  </si>
  <si>
    <t>2.00%</t>
  </si>
  <si>
    <t>Leverage Ratio 4 [Member] | Base Rate [Member]</t>
  </si>
  <si>
    <t>1.00%</t>
  </si>
  <si>
    <t>Leverage Ratio 4 [Member]</t>
  </si>
  <si>
    <t>0.30%</t>
  </si>
  <si>
    <t>Leverage Ratio 5 [Member] | Maximum [Member]</t>
  </si>
  <si>
    <t>Leverage Ratio 5 [Member] | Minimum [Member]</t>
  </si>
  <si>
    <t>Leverage Ratio 5 [Member] | London Interbank Offered Rate (LIBOR) [Member]</t>
  </si>
  <si>
    <t>2.25%</t>
  </si>
  <si>
    <t>Leverage Ratio 5 [Member] | Base Rate [Member]</t>
  </si>
  <si>
    <t>Leverage Ratio 5 [Member]</t>
  </si>
  <si>
    <t>0.35%</t>
  </si>
  <si>
    <t>Note 7 - Provision for Income Taxes (Details Textual) - USD ($) $ in Thousands</t>
  </si>
  <si>
    <t>Earliest Tax Year [Member] | Domestic Tax Authority [Member]</t>
  </si>
  <si>
    <t>Open Tax Year</t>
  </si>
  <si>
    <t>Latest Tax Year [Member] | Domestic Tax Authority [Member]</t>
  </si>
  <si>
    <t>Unrecognized Tax Benefits</t>
  </si>
  <si>
    <t>Unrecognized Tax Benefits, Income Tax Penalties and Interest Accrued</t>
  </si>
  <si>
    <t>Note 7 - Provision for Income Taxes - Summary of Provisions for Income Taxes (Details) - USD ($) $ in Thousands</t>
  </si>
  <si>
    <t>Effective tax rate</t>
  </si>
  <si>
    <t>(43.00%)</t>
  </si>
  <si>
    <t>29.80%</t>
  </si>
  <si>
    <t>(50.60%)</t>
  </si>
  <si>
    <t>32.50%</t>
  </si>
  <si>
    <t>Note 8 - Earnings Per Share (Details Textual) - shares</t>
  </si>
  <si>
    <t>Employee Stock Option [Member]</t>
  </si>
  <si>
    <t>Antidilutive Securities Excluded from Computation of Earnings Per Share, Amount</t>
  </si>
  <si>
    <t>Note 8 - Earnings Per Share - Computation of Basic and Diluted Earnings Per Common Share (Details) - USD ($) $ / shares in Units, $ in Thousands</t>
  </si>
  <si>
    <t>Less: distributed earnings allocated to non-vested stock</t>
  </si>
  <si>
    <t>Less: undistributed earnings allocated to non-vested restricted stock</t>
  </si>
  <si>
    <t>Numerator for basic earnings per share</t>
  </si>
  <si>
    <t>Effect of dilutive securities:</t>
  </si>
  <si>
    <t>Add: undistributed earnings allocated to non-vested restricted stock</t>
  </si>
  <si>
    <t>Less: undistributed earnings reallocated to non-vested restricted stock</t>
  </si>
  <si>
    <t>Numerator for diluted earnings per share</t>
  </si>
  <si>
    <t>Weighted average shares outstanding – basic (in shares)</t>
  </si>
  <si>
    <t>Stock options and other awards (in shares)</t>
  </si>
  <si>
    <t>Weighted average shares outstanding – diluted (in shares)</t>
  </si>
  <si>
    <t>Basic earnings per share (in dollars per share)</t>
  </si>
  <si>
    <t>Diluted earnings per share (in dollars per share)</t>
  </si>
  <si>
    <t>Note 9 - Segment Information (Details Textual)</t>
  </si>
  <si>
    <t>Chemicals [Member]</t>
  </si>
  <si>
    <t>Number of Reportable Segments</t>
  </si>
  <si>
    <t>Note 9 - Segment Information - Revenues by Geographical Areas (Details) - USD ($) $ in Thousands</t>
  </si>
  <si>
    <t>UNITED STATES</t>
  </si>
  <si>
    <t>Revenues</t>
  </si>
  <si>
    <t>All Foreign Countries [Member]</t>
  </si>
  <si>
    <t>Note 9 - Segment Information - Summary of Business by Segment (Details) - USD ($) $ in Thousands</t>
  </si>
  <si>
    <t>Operating Segments [Member] | Chemicals [Member] | Custom Chemicals [Member]</t>
  </si>
  <si>
    <t>Operating Segments [Member] | Chemicals [Member] | Performance Chemicals [Member]</t>
  </si>
  <si>
    <t>Operating Segments [Member] | Chemicals [Member]</t>
  </si>
  <si>
    <t>Segment gross profit</t>
  </si>
  <si>
    <t>Operating Segments [Member] | Biofuels [Member]</t>
  </si>
  <si>
    <t>Corporate, Non-Segment [Member]</t>
  </si>
  <si>
    <t>Corporate expenses</t>
  </si>
  <si>
    <t>Income before interest and taxes</t>
  </si>
  <si>
    <t>Interest and other income</t>
  </si>
  <si>
    <t>Interest and other expense</t>
  </si>
  <si>
    <t>Benefit/(provision) for income taxes</t>
  </si>
  <si>
    <t>Note 10 - Fair Value Measurements - Assets and Liiabilities Measured at Fair Value on Recurring Basis (Details) - USD ($) $ in Thousands</t>
  </si>
  <si>
    <t>Fair Value, Inputs, Level 1 [Member]</t>
  </si>
  <si>
    <t>Derivative instruments</t>
  </si>
  <si>
    <t>Preferred stock, trust preferred securities, exchange traded debt instruments, and other equity instruments</t>
  </si>
  <si>
    <t>Fair Value, Inputs, Level 2 [Member]</t>
  </si>
  <si>
    <t>Fair Value, Inputs, Level 3 [Member]</t>
  </si>
  <si>
    <t>Note 11 - Reclassifications from Accumulated Other Comprehensive Income - Changes in Accumulated Other Comprehensive Income (Details) - USD ($) $ in Thousands</t>
  </si>
  <si>
    <t>Beginning balance</t>
  </si>
  <si>
    <t>Other comprehensive income/(loss) before reclassifications</t>
  </si>
  <si>
    <t>Amounts reclassified from accumulated other comprehensive income</t>
  </si>
  <si>
    <t>Net current-period other comprehensive income/(loss)</t>
  </si>
  <si>
    <t>Ending balance</t>
  </si>
  <si>
    <t>Note 11 - Reclassifications from Accumulated Other Comprehensive Income - Reclassifications from Accumulated Other Comprehensive Income (Details) - USD ($) $ in Thousands</t>
  </si>
  <si>
    <t>Unrealized loss on available-for-sale securities</t>
  </si>
  <si>
    <t>Total before tax</t>
  </si>
  <si>
    <t>Tax benefit</t>
  </si>
  <si>
    <t>Total reclassifications</t>
  </si>
  <si>
    <t>Note 14 - Intangible Asset (Details Textual) - USD ($) $ in Thousands</t>
  </si>
  <si>
    <t>1 Months Ended</t>
  </si>
  <si>
    <t>Apr. 30, 2015</t>
  </si>
  <si>
    <t>Intangible Assets, Net (Excluding Goodwill)</t>
  </si>
  <si>
    <t>Payments to Acquire Intangible Assets</t>
  </si>
  <si>
    <t>Note 15 - Recently Issued Accounting Statements (Details Textual) $ in Thousands</t>
  </si>
  <si>
    <t>Pro Forma [Member] | From Current Deferred Tax Liability to Long-term Deferred Tax Liability [Member] | December 31, 2015 [Member]</t>
  </si>
  <si>
    <t>Prior Period Reclassification Adjustment</t>
  </si>
  <si>
    <t>Current Period Reclassification Adjustme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3729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43721376</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55</v>
      </c>
    </row>
    <row r="4" spans="1:2">
      <c s="4" r="A4" t="s">
        <v>168</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0</v>
      </c>
      <c s="2" r="B1" t="s">
        <v>1</v>
      </c>
    </row>
    <row r="2" spans="1:2">
      <c s="2" r="B2" t="s">
        <v>2</v>
      </c>
    </row>
    <row r="3" spans="1:2">
      <c s="3" r="A3" t="s">
        <v>155</v>
      </c>
    </row>
    <row r="4" spans="1:2">
      <c s="4" r="A4" t="s">
        <v>171</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3</v>
      </c>
      <c s="2" r="B1" t="s">
        <v>1</v>
      </c>
    </row>
    <row r="2" spans="1:2">
      <c s="2" r="B2" t="s">
        <v>2</v>
      </c>
    </row>
    <row r="3" spans="1:2">
      <c s="3" r="A3" t="s">
        <v>155</v>
      </c>
    </row>
    <row r="4" spans="1:2">
      <c s="4" r="A4" t="s">
        <v>174</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6</v>
      </c>
      <c s="2" r="B1" t="s">
        <v>1</v>
      </c>
    </row>
    <row r="2" spans="1:2">
      <c s="2" r="B2" t="s">
        <v>2</v>
      </c>
    </row>
    <row r="3" spans="1:2">
      <c s="3" r="A3" t="s">
        <v>155</v>
      </c>
    </row>
    <row r="4" spans="1:2">
      <c s="4" r="A4" t="s">
        <v>177</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9</v>
      </c>
      <c s="2" r="B1" t="s">
        <v>1</v>
      </c>
    </row>
    <row r="2" spans="1:2">
      <c s="2" r="B2" t="s">
        <v>2</v>
      </c>
    </row>
    <row r="3" spans="1:2">
      <c s="3" r="A3" t="s">
        <v>155</v>
      </c>
    </row>
    <row r="4" spans="1:2">
      <c s="4" r="A4" t="s">
        <v>180</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2</v>
      </c>
      <c s="2" r="B1" t="s">
        <v>1</v>
      </c>
    </row>
    <row r="2" spans="1:2">
      <c s="2" r="B2" t="s">
        <v>2</v>
      </c>
    </row>
    <row r="3" spans="1:2">
      <c s="3" r="A3" t="s">
        <v>155</v>
      </c>
    </row>
    <row r="4" spans="1:2">
      <c s="4" r="A4" t="s">
        <v>183</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5</v>
      </c>
      <c s="2" r="B1" t="s">
        <v>1</v>
      </c>
    </row>
    <row r="2" spans="1:2">
      <c s="2" r="B2" t="s">
        <v>2</v>
      </c>
    </row>
    <row r="3" spans="1:2">
      <c s="3" r="A3" t="s">
        <v>155</v>
      </c>
    </row>
    <row r="4" spans="1:2">
      <c s="4" r="A4" t="s">
        <v>186</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8</v>
      </c>
      <c s="2" r="B1" t="s">
        <v>1</v>
      </c>
    </row>
    <row r="2" spans="1:2">
      <c s="2" r="B2" t="s">
        <v>2</v>
      </c>
    </row>
    <row r="3" spans="1:2">
      <c s="3" r="A3" t="s">
        <v>155</v>
      </c>
    </row>
    <row r="4" spans="1:2">
      <c s="4" r="A4" t="s">
        <v>189</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1</v>
      </c>
      <c s="2" r="B1" t="s">
        <v>1</v>
      </c>
    </row>
    <row r="2" spans="1:2">
      <c s="2" r="B2" t="s">
        <v>2</v>
      </c>
    </row>
    <row r="3" spans="1:2">
      <c s="3" r="A3" t="s">
        <v>155</v>
      </c>
    </row>
    <row r="4" spans="1:2">
      <c s="4" r="A4" t="s">
        <v>192</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4</v>
      </c>
      <c s="2" r="B1" t="s">
        <v>1</v>
      </c>
    </row>
    <row r="2" spans="1:2">
      <c s="2" r="B2" t="s">
        <v>2</v>
      </c>
    </row>
    <row r="3" spans="1:2">
      <c s="3" r="A3" t="s">
        <v>155</v>
      </c>
    </row>
    <row r="4" spans="1:2">
      <c s="4" r="A4" t="s">
        <v>195</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4" r="A2" t="s">
        <v>31</v>
      </c>
      <c s="7" r="B2" t="n">
        <v>182373</v>
      </c>
      <c s="7" r="C2" t="n">
        <v>154049</v>
      </c>
    </row>
    <row r="3" spans="1:3">
      <c s="4" r="A3" t="s">
        <v>32</v>
      </c>
      <c s="6" r="B3" t="n">
        <v>29986</v>
      </c>
      <c s="6" r="C3" t="n">
        <v>46319</v>
      </c>
    </row>
    <row r="4" spans="1:3">
      <c s="4" r="A4" t="s">
        <v>33</v>
      </c>
      <c s="6" r="B4" t="n">
        <v>31</v>
      </c>
      <c s="6" r="C4" t="n">
        <v>10</v>
      </c>
    </row>
    <row r="5" spans="1:3">
      <c s="4" r="A5" t="s">
        <v>34</v>
      </c>
      <c s="6" r="B5" t="n">
        <v>47948</v>
      </c>
      <c s="6" r="C5" t="n">
        <v>64957</v>
      </c>
    </row>
    <row r="6" spans="1:3">
      <c s="4" r="A6" t="s">
        <v>35</v>
      </c>
      <c s="6" r="B6" t="n">
        <v>15299</v>
      </c>
      <c s="6" r="C6" t="n">
        <v>14114</v>
      </c>
    </row>
    <row r="7" spans="1:3">
      <c s="4" r="A7" t="s">
        <v>36</v>
      </c>
      <c s="6" r="B7" t="n">
        <v>538</v>
      </c>
      <c s="6" r="C7" t="n">
        <v>1642</v>
      </c>
    </row>
    <row r="8" spans="1:3">
      <c s="4" r="A8" t="s">
        <v>37</v>
      </c>
      <c s="4" r="B8" t="s">
        <v>38</v>
      </c>
      <c s="6" r="C8" t="n">
        <v>35</v>
      </c>
    </row>
    <row r="9" spans="1:3">
      <c s="4" r="A9" t="s">
        <v>39</v>
      </c>
      <c s="6" r="B9" t="n">
        <v>111009</v>
      </c>
      <c s="6" r="C9" t="n">
        <v>74667</v>
      </c>
    </row>
    <row r="10" spans="1:3">
      <c s="4" r="A10" t="s">
        <v>40</v>
      </c>
      <c s="6" r="B10" t="n">
        <v>144</v>
      </c>
      <c s="6" r="C10" t="n">
        <v>144</v>
      </c>
    </row>
    <row r="11" spans="1:3">
      <c s="4" r="A11" t="s">
        <v>41</v>
      </c>
      <c s="6" r="B11" t="n">
        <v>1052</v>
      </c>
      <c s="6" r="C11" t="n">
        <v>3887</v>
      </c>
    </row>
    <row r="12" spans="1:3">
      <c s="4" r="A12" t="s">
        <v>42</v>
      </c>
      <c s="6" r="B12" t="n">
        <v>388380</v>
      </c>
      <c s="6" r="C12" t="n">
        <v>359824</v>
      </c>
    </row>
    <row r="13" spans="1:3">
      <c s="4" r="A13" t="s">
        <v>43</v>
      </c>
      <c s="6" r="B13" t="n">
        <v>119152</v>
      </c>
      <c s="6" r="C13" t="n">
        <v>124330</v>
      </c>
    </row>
    <row r="14" spans="1:3">
      <c s="4" r="A14" t="s">
        <v>44</v>
      </c>
      <c s="6" r="B14" t="n">
        <v>1408</v>
      </c>
      <c s="6" r="C14" t="n">
        <v>1408</v>
      </c>
    </row>
    <row r="15" spans="1:3">
      <c s="4" r="A15" t="s">
        <v>40</v>
      </c>
      <c s="6" r="B15" t="n">
        <v>361</v>
      </c>
      <c s="6" r="C15" t="n">
        <v>469</v>
      </c>
    </row>
    <row r="16" spans="1:3">
      <c s="4" r="A16" t="s">
        <v>45</v>
      </c>
      <c s="6" r="B16" t="n">
        <v>3733</v>
      </c>
      <c s="6" r="C16" t="n">
        <v>3078</v>
      </c>
    </row>
    <row r="17" spans="1:3">
      <c s="4" r="A17" t="s">
        <v>46</v>
      </c>
      <c s="6" r="B17" t="n">
        <v>124654</v>
      </c>
      <c s="6" r="C17" t="n">
        <v>129285</v>
      </c>
    </row>
    <row r="18" spans="1:3">
      <c s="4" r="A18" t="s">
        <v>47</v>
      </c>
      <c s="6" r="B18" t="n">
        <v>513034</v>
      </c>
      <c s="6" r="C18" t="n">
        <v>489109</v>
      </c>
    </row>
    <row r="19" spans="1:3">
      <c s="3" r="A19" t="s">
        <v>48</v>
      </c>
    </row>
    <row r="20" spans="1:3">
      <c s="4" r="A20" t="s">
        <v>49</v>
      </c>
      <c s="6" r="B20" t="n">
        <v>24589</v>
      </c>
      <c s="6" r="C20" t="n">
        <v>34442</v>
      </c>
    </row>
    <row r="21" spans="1:3">
      <c s="4" r="A21" t="s">
        <v>50</v>
      </c>
      <c s="6" r="B21" t="n">
        <v>463</v>
      </c>
      <c s="6" r="C21" t="n">
        <v>244</v>
      </c>
    </row>
    <row r="22" spans="1:3">
      <c s="4" r="A22" t="s">
        <v>51</v>
      </c>
      <c s="6" r="B22" t="n">
        <v>4080</v>
      </c>
      <c s="6" r="C22" t="n">
        <v>7060</v>
      </c>
    </row>
    <row r="23" spans="1:3">
      <c s="4" r="A23" t="s">
        <v>52</v>
      </c>
      <c s="6" r="B23" t="n">
        <v>4471</v>
      </c>
      <c s="6" r="C23" t="n">
        <v>2680</v>
      </c>
    </row>
    <row r="24" spans="1:3">
      <c s="4" r="A24" t="s">
        <v>53</v>
      </c>
      <c s="6" r="B24" t="n">
        <v>1151</v>
      </c>
      <c s="6" r="C24" t="n">
        <v>1151</v>
      </c>
    </row>
    <row r="25" spans="1:3">
      <c s="4" r="A25" t="s">
        <v>54</v>
      </c>
      <c s="6" r="B25" t="n">
        <v>6541</v>
      </c>
      <c s="6" r="C25" t="n">
        <v>2976</v>
      </c>
    </row>
    <row r="26" spans="1:3">
      <c s="4" r="A26" t="s">
        <v>55</v>
      </c>
      <c s="6" r="B26" t="n">
        <v>41295</v>
      </c>
      <c s="6" r="C26" t="n">
        <v>48553</v>
      </c>
    </row>
    <row r="27" spans="1:3">
      <c s="4" r="A27" t="s">
        <v>56</v>
      </c>
      <c s="6" r="B27" t="n">
        <v>16852</v>
      </c>
      <c s="6" r="C27" t="n">
        <v>15908</v>
      </c>
    </row>
    <row r="28" spans="1:3">
      <c s="4" r="A28" t="s">
        <v>57</v>
      </c>
      <c s="6" r="B28" t="n">
        <v>2999</v>
      </c>
      <c s="6" r="C28" t="n">
        <v>1219</v>
      </c>
    </row>
    <row r="29" spans="1:3">
      <c s="4" r="A29" t="s">
        <v>58</v>
      </c>
      <c s="6" r="B29" t="n">
        <v>24396</v>
      </c>
      <c s="6" r="C29" t="n">
        <v>29117</v>
      </c>
    </row>
    <row r="30" spans="1:3">
      <c s="4" r="A30" t="s">
        <v>59</v>
      </c>
      <c s="6" r="B30" t="n">
        <v>44247</v>
      </c>
      <c s="6" r="C30" t="n">
        <v>46244</v>
      </c>
    </row>
    <row r="31" spans="1:3">
      <c s="4" r="A31" t="s">
        <v>60</v>
      </c>
      <c s="6" r="B31" t="n">
        <v>85542</v>
      </c>
      <c s="6" r="C31" t="n">
        <v>94797</v>
      </c>
    </row>
    <row r="32" spans="1:3">
      <c s="4" r="A32" t="s">
        <v>61</v>
      </c>
      <c s="4" r="B32" t="s">
        <v>38</v>
      </c>
      <c s="4" r="C32" t="s">
        <v>38</v>
      </c>
    </row>
    <row r="33" spans="1:3">
      <c s="4" r="A33" t="s">
        <v>62</v>
      </c>
      <c s="4" r="B33" t="s">
        <v>38</v>
      </c>
      <c s="4" r="C33" t="s">
        <v>38</v>
      </c>
    </row>
    <row r="34" spans="1:3">
      <c s="4" r="A34" t="s">
        <v>63</v>
      </c>
      <c s="6" r="B34" t="n">
        <v>4</v>
      </c>
      <c s="6" r="C34" t="n">
        <v>4</v>
      </c>
    </row>
    <row r="35" spans="1:3">
      <c s="4" r="A35" t="s">
        <v>64</v>
      </c>
      <c s="6" r="B35" t="n">
        <v>4254</v>
      </c>
      <c s="6" r="C35" t="n">
        <v>2055</v>
      </c>
    </row>
    <row r="36" spans="1:3">
      <c s="4" r="A36" t="s">
        <v>65</v>
      </c>
      <c s="6" r="B36" t="n">
        <v>280420</v>
      </c>
      <c s="6" r="C36" t="n">
        <v>279231</v>
      </c>
    </row>
    <row r="37" spans="1:3">
      <c s="4" r="A37" t="s">
        <v>66</v>
      </c>
      <c s="6" r="B37" t="n">
        <v>142814</v>
      </c>
      <c s="6" r="C37" t="n">
        <v>113022</v>
      </c>
    </row>
    <row r="38" spans="1:3">
      <c s="4" r="A38" t="s">
        <v>67</v>
      </c>
      <c s="6" r="B38" t="n">
        <v>427492</v>
      </c>
      <c s="6" r="C38" t="n">
        <v>394312</v>
      </c>
    </row>
    <row r="39" spans="1:3">
      <c s="4" r="A39" t="s">
        <v>68</v>
      </c>
      <c s="7" r="B39" t="n">
        <v>513034</v>
      </c>
      <c s="7" r="C39" t="n">
        <v>4891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7</v>
      </c>
      <c s="2" r="B1" t="s">
        <v>1</v>
      </c>
    </row>
    <row r="2" spans="1:2">
      <c s="2" r="B2" t="s">
        <v>2</v>
      </c>
    </row>
    <row r="3" spans="1:2">
      <c s="3" r="A3" t="s">
        <v>155</v>
      </c>
    </row>
    <row r="4" spans="1:2">
      <c s="4" r="A4" t="s">
        <v>198</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4</v>
      </c>
      <c s="2" r="B1" t="s">
        <v>1</v>
      </c>
    </row>
    <row r="2" spans="1:2">
      <c s="2" r="B2" t="s">
        <v>2</v>
      </c>
    </row>
    <row r="3" spans="1:2">
      <c s="3" r="A3" t="s">
        <v>201</v>
      </c>
    </row>
    <row r="4" spans="1:2">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7</v>
      </c>
      <c s="2" r="B1" t="s">
        <v>1</v>
      </c>
    </row>
    <row r="2" spans="1:2">
      <c s="2" r="B2" t="s">
        <v>2</v>
      </c>
    </row>
    <row r="3" spans="1:2">
      <c s="3" r="A3" t="s">
        <v>201</v>
      </c>
    </row>
    <row r="4" spans="1:2">
      <c s="4" r="A4" t="s">
        <v>208</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10</v>
      </c>
      <c s="2" r="B1" t="s">
        <v>1</v>
      </c>
    </row>
    <row r="2" spans="1:2">
      <c s="2" r="B2" t="s">
        <v>2</v>
      </c>
    </row>
    <row r="3" spans="1:2">
      <c s="3" r="A3" t="s">
        <v>201</v>
      </c>
    </row>
    <row r="4" spans="1:2">
      <c s="4" r="A4" t="s">
        <v>211</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3</v>
      </c>
      <c s="2" r="B1" t="s">
        <v>1</v>
      </c>
    </row>
    <row r="2" spans="1:2">
      <c s="2" r="B2" t="s">
        <v>2</v>
      </c>
    </row>
    <row r="3" spans="1:2">
      <c s="3" r="A3" t="s">
        <v>201</v>
      </c>
    </row>
    <row r="4" spans="1:2">
      <c s="4" r="A4" t="s">
        <v>214</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6</v>
      </c>
      <c s="2" r="B1" t="s">
        <v>1</v>
      </c>
    </row>
    <row r="2" spans="1:2">
      <c s="2" r="B2" t="s">
        <v>2</v>
      </c>
    </row>
    <row r="3" spans="1:2">
      <c s="3" r="A3" t="s">
        <v>201</v>
      </c>
    </row>
    <row r="4" spans="1:2">
      <c s="4" r="A4" t="s">
        <v>217</v>
      </c>
      <c s="4" r="B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19</v>
      </c>
      <c s="2" r="B1" t="s">
        <v>1</v>
      </c>
    </row>
    <row r="2" spans="1:2">
      <c s="2" r="B2" t="s">
        <v>2</v>
      </c>
    </row>
    <row r="3" spans="1:2">
      <c s="3" r="A3" t="s">
        <v>201</v>
      </c>
    </row>
    <row r="4" spans="1:2">
      <c s="4" r="A4" t="s">
        <v>220</v>
      </c>
      <c s="4" r="B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201</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27</v>
      </c>
      <c s="2" r="B1" t="s">
        <v>1</v>
      </c>
    </row>
    <row r="2" spans="1:2">
      <c s="2" r="B2" t="s">
        <v>2</v>
      </c>
    </row>
    <row r="3" spans="1:2">
      <c s="3" r="A3" t="s">
        <v>201</v>
      </c>
    </row>
    <row r="4" spans="1:2">
      <c s="4" r="A4" t="s">
        <v>228</v>
      </c>
      <c s="4" r="B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v>
      </c>
      <c s="2" r="B1" t="s">
        <v>2</v>
      </c>
      <c s="2" r="C1" t="s">
        <v>30</v>
      </c>
    </row>
    <row r="2" spans="1:3">
      <c s="4" r="A2" t="s">
        <v>70</v>
      </c>
      <c s="7" r="B2" t="n">
        <v>11409000</v>
      </c>
      <c s="7" r="C2" t="n">
        <v>30895000</v>
      </c>
    </row>
    <row r="3" spans="1:3">
      <c s="4" r="A3" t="s">
        <v>71</v>
      </c>
      <c s="7" r="B3" t="n">
        <v>0</v>
      </c>
      <c s="7" r="C3" t="n">
        <v>0</v>
      </c>
    </row>
    <row r="4" spans="1:3">
      <c s="4" r="A4" t="s">
        <v>72</v>
      </c>
      <c s="8" r="B4" t="n">
        <v>0.0001</v>
      </c>
      <c s="8" r="C4" t="n">
        <v>0.0001</v>
      </c>
    </row>
    <row r="5" spans="1:3">
      <c s="4" r="A5" t="s">
        <v>73</v>
      </c>
      <c s="6" r="B5" t="n">
        <v>5000000</v>
      </c>
      <c s="6" r="C5" t="n">
        <v>5000000</v>
      </c>
    </row>
    <row r="6" spans="1:3">
      <c s="4" r="A6" t="s">
        <v>74</v>
      </c>
      <c s="6" r="B6" t="n">
        <v>0</v>
      </c>
      <c s="6" r="C6" t="n">
        <v>0</v>
      </c>
    </row>
    <row r="7" spans="1:3">
      <c s="4" r="A7" t="s">
        <v>75</v>
      </c>
      <c s="6" r="B7" t="n">
        <v>0</v>
      </c>
      <c s="6" r="C7" t="n">
        <v>0</v>
      </c>
    </row>
    <row r="8" spans="1:3">
      <c s="4" r="A8" t="s">
        <v>76</v>
      </c>
      <c s="8" r="B8" t="n">
        <v>0.0001</v>
      </c>
      <c s="8" r="C8" t="n">
        <v>0.0001</v>
      </c>
    </row>
    <row r="9" spans="1:3">
      <c s="4" r="A9" t="s">
        <v>77</v>
      </c>
      <c s="6" r="B9" t="n">
        <v>75000000</v>
      </c>
      <c s="6" r="C9" t="n">
        <v>75000000</v>
      </c>
    </row>
    <row r="10" spans="1:3">
      <c s="4" r="A10" t="s">
        <v>78</v>
      </c>
      <c s="6" r="B10" t="n">
        <v>43721376</v>
      </c>
      <c s="6" r="C10" t="n">
        <v>43715832</v>
      </c>
    </row>
    <row r="11" spans="1:3">
      <c s="4" r="A11" t="s">
        <v>79</v>
      </c>
      <c s="6" r="B11" t="n">
        <v>43721376</v>
      </c>
      <c s="6" r="C11" t="n">
        <v>437158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201</v>
      </c>
    </row>
    <row r="4" spans="1:2">
      <c s="4" r="A4" t="s">
        <v>231</v>
      </c>
      <c s="4" r="B4" t="s">
        <v>232</v>
      </c>
    </row>
    <row r="5" spans="1:2">
      <c s="4" r="A5" t="s">
        <v>233</v>
      </c>
      <c s="4" r="B5"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15"/>
  </cols>
  <sheetData>
    <row r="1" spans="1:2">
      <c s="1" r="A1" t="s">
        <v>235</v>
      </c>
      <c s="2" r="B1" t="s">
        <v>1</v>
      </c>
    </row>
    <row r="2" spans="1:2">
      <c s="2" r="B2" t="s">
        <v>236</v>
      </c>
    </row>
    <row r="3" spans="1:2">
      <c s="4" r="A3" t="s">
        <v>237</v>
      </c>
    </row>
    <row r="4" spans="1:2">
      <c s="4" r="A4" t="s">
        <v>238</v>
      </c>
      <c s="6" r="B4" t="n">
        <v>2200</v>
      </c>
    </row>
    <row r="5" spans="1:2">
      <c s="4" r="A5" t="s">
        <v>239</v>
      </c>
      <c s="6" r="B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240</v>
      </c>
      <c s="2" r="B1" t="s">
        <v>2</v>
      </c>
      <c s="2" r="C1" t="s">
        <v>82</v>
      </c>
    </row>
    <row r="2" spans="1:3">
      <c s="4" r="A2" t="s">
        <v>241</v>
      </c>
      <c s="7" r="B2" t="n">
        <v>1877</v>
      </c>
      <c s="7" r="C2" t="n">
        <v>1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2</v>
      </c>
      <c s="2" r="B1" t="s">
        <v>2</v>
      </c>
      <c s="2" r="C1" t="s">
        <v>30</v>
      </c>
    </row>
    <row r="2" spans="1:3">
      <c s="4" r="A2" t="s">
        <v>243</v>
      </c>
      <c s="7" r="B2" t="n">
        <v>21390</v>
      </c>
      <c s="7" r="C2" t="n">
        <v>35517</v>
      </c>
    </row>
    <row r="3" spans="1:3">
      <c s="4" r="A3" t="s">
        <v>244</v>
      </c>
      <c s="6" r="B3" t="n">
        <v>1538</v>
      </c>
      <c s="6" r="C3" t="n">
        <v>1695</v>
      </c>
    </row>
    <row r="4" spans="1:3">
      <c s="4" r="A4" t="s">
        <v>245</v>
      </c>
      <c s="6" r="B4" t="n">
        <v>26677</v>
      </c>
      <c s="6" r="C4" t="n">
        <v>31247</v>
      </c>
    </row>
    <row r="5" spans="1:3">
      <c s="4" r="A5" t="s">
        <v>246</v>
      </c>
      <c s="6" r="B5" t="n">
        <v>49605</v>
      </c>
      <c s="6" r="C5" t="n">
        <v>68459</v>
      </c>
    </row>
    <row r="6" spans="1:3">
      <c s="4" r="A6" t="s">
        <v>247</v>
      </c>
      <c s="6" r="B6" t="n">
        <v>-1657</v>
      </c>
      <c s="6" r="C6" t="n">
        <v>-3502</v>
      </c>
    </row>
    <row r="7" spans="1:3">
      <c s="4" r="A7" t="s">
        <v>248</v>
      </c>
      <c s="7" r="B7" t="n">
        <v>47948</v>
      </c>
      <c s="7" r="C7" t="n">
        <v>649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s="1" r="A1" t="s">
        <v>249</v>
      </c>
      <c s="2" r="B1" t="s">
        <v>81</v>
      </c>
      <c s="2" r="D1" t="s">
        <v>1</v>
      </c>
    </row>
    <row r="2" spans="1:6">
      <c s="2" r="B2" t="s">
        <v>2</v>
      </c>
      <c s="2" r="C2" t="s">
        <v>82</v>
      </c>
      <c s="2" r="D2" t="s">
        <v>2</v>
      </c>
      <c s="2" r="E2" t="s">
        <v>82</v>
      </c>
      <c s="2" r="F2" t="s">
        <v>30</v>
      </c>
    </row>
    <row r="3" spans="1:6">
      <c s="4" r="A3" t="s">
        <v>250</v>
      </c>
      <c s="7" r="B3" t="n">
        <v>803</v>
      </c>
      <c s="7" r="C3" t="n">
        <v>6456</v>
      </c>
      <c s="7" r="D3" t="n">
        <v>-5375</v>
      </c>
      <c s="7" r="E3" t="n">
        <v>4119</v>
      </c>
    </row>
    <row r="4" spans="1:6">
      <c s="4" r="A4" t="s">
        <v>251</v>
      </c>
      <c s="7" r="B4" t="n">
        <v>4232</v>
      </c>
      <c s="7" r="D4" t="n">
        <v>4232</v>
      </c>
      <c s="7" r="F4" t="n">
        <v>2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252</v>
      </c>
      <c s="2" r="B1" t="s">
        <v>253</v>
      </c>
      <c s="2" r="C1" t="s">
        <v>254</v>
      </c>
    </row>
    <row r="2" spans="1:3">
      <c s="4" r="A2" t="s">
        <v>255</v>
      </c>
    </row>
    <row r="3" spans="1:3">
      <c s="4" r="A3" t="s">
        <v>256</v>
      </c>
      <c s="6" r="B3" t="n">
        <v>200</v>
      </c>
      <c s="6" r="C3" t="n">
        <v>200</v>
      </c>
    </row>
    <row r="4" spans="1:3">
      <c s="4" r="A4" t="s">
        <v>257</v>
      </c>
      <c s="7" r="B4" t="n">
        <v>-3221</v>
      </c>
      <c s="7" r="C4" t="n">
        <v>-427</v>
      </c>
    </row>
    <row r="5" spans="1:3">
      <c s="4" r="A5" t="s">
        <v>258</v>
      </c>
    </row>
    <row r="6" spans="1:3">
      <c s="4" r="A6" t="s">
        <v>256</v>
      </c>
      <c s="6" r="B6" t="n">
        <v>79</v>
      </c>
      <c s="6" r="C6" t="n">
        <v>631</v>
      </c>
    </row>
    <row r="7" spans="1:3">
      <c s="4" r="A7" t="s">
        <v>257</v>
      </c>
      <c s="7" r="B7" t="n">
        <v>-102</v>
      </c>
      <c s="7" r="C7" t="n">
        <v>37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9</v>
      </c>
      <c s="2" r="B1" t="s">
        <v>2</v>
      </c>
      <c s="2" r="C1" t="s">
        <v>30</v>
      </c>
    </row>
    <row r="2" spans="1:3">
      <c s="4" r="A2" t="s">
        <v>260</v>
      </c>
      <c s="7" r="B2" t="n">
        <v>0</v>
      </c>
      <c s="7" r="C2" t="n">
        <v>0</v>
      </c>
    </row>
    <row r="3" spans="1:3">
      <c s="4" r="A3" t="s">
        <v>261</v>
      </c>
      <c s="7" r="B3" t="n">
        <v>14887000</v>
      </c>
      <c s="7" r="C3" t="n">
        <v>1557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62</v>
      </c>
      <c s="2" r="B1" t="s">
        <v>1</v>
      </c>
      <c s="2" r="C1" t="s">
        <v>263</v>
      </c>
    </row>
    <row r="2" spans="1:3">
      <c s="2" r="B2" t="s">
        <v>2</v>
      </c>
      <c s="2" r="C2" t="s">
        <v>30</v>
      </c>
    </row>
    <row r="3" spans="1:3">
      <c s="4" r="A3" t="s">
        <v>264</v>
      </c>
    </row>
    <row r="4" spans="1:3">
      <c s="4" r="A4" t="s">
        <v>265</v>
      </c>
      <c s="7" r="B4" t="n">
        <v>33310</v>
      </c>
      <c s="7" r="C4" t="n">
        <v>10825</v>
      </c>
    </row>
    <row r="5" spans="1:3">
      <c s="4" r="A5" t="s">
        <v>266</v>
      </c>
      <c s="6" r="B5" t="n">
        <v>2518</v>
      </c>
      <c s="6" r="C5" t="n">
        <v>44</v>
      </c>
    </row>
    <row r="6" spans="1:3">
      <c s="4" r="A6" t="s">
        <v>267</v>
      </c>
      <c s="6" r="B6" t="n">
        <v>-322</v>
      </c>
      <c s="6" r="C6" t="n">
        <v>-711</v>
      </c>
    </row>
    <row r="7" spans="1:3">
      <c s="4" r="A7" t="s">
        <v>268</v>
      </c>
      <c s="6" r="B7" t="n">
        <v>35506</v>
      </c>
      <c s="6" r="C7" t="n">
        <v>10158</v>
      </c>
    </row>
    <row r="8" spans="1:3">
      <c s="4" r="A8" t="s">
        <v>269</v>
      </c>
    </row>
    <row r="9" spans="1:3">
      <c s="4" r="A9" t="s">
        <v>265</v>
      </c>
      <c s="6" r="B9" t="n">
        <v>59967</v>
      </c>
      <c s="6" r="C9" t="n">
        <v>37703</v>
      </c>
    </row>
    <row r="10" spans="1:3">
      <c s="4" r="A10" t="s">
        <v>266</v>
      </c>
      <c s="6" r="B10" t="n">
        <v>4276</v>
      </c>
      <c s="6" r="C10" t="n">
        <v>2419</v>
      </c>
    </row>
    <row r="11" spans="1:3">
      <c s="4" r="A11" t="s">
        <v>267</v>
      </c>
      <c s="6" r="B11" t="n">
        <v>-9</v>
      </c>
      <c s="6" r="C11" t="n">
        <v>-122</v>
      </c>
    </row>
    <row r="12" spans="1:3">
      <c s="4" r="A12" t="s">
        <v>268</v>
      </c>
      <c s="6" r="B12" t="n">
        <v>64234</v>
      </c>
      <c s="6" r="C12" t="n">
        <v>40000</v>
      </c>
    </row>
    <row r="13" spans="1:3">
      <c s="4" r="A13" t="s">
        <v>270</v>
      </c>
    </row>
    <row r="14" spans="1:3">
      <c s="4" r="A14" t="s">
        <v>265</v>
      </c>
      <c s="6" r="B14" t="n">
        <v>3147</v>
      </c>
      <c s="6" r="C14" t="n">
        <v>16464</v>
      </c>
    </row>
    <row r="15" spans="1:3">
      <c s="4" r="A15" t="s">
        <v>266</v>
      </c>
      <c s="6" r="B15" t="n">
        <v>91</v>
      </c>
      <c s="6" r="C15" t="n">
        <v>1303</v>
      </c>
    </row>
    <row r="16" spans="1:3">
      <c s="4" r="A16" t="s">
        <v>267</v>
      </c>
      <c s="4" r="B16" t="s">
        <v>38</v>
      </c>
      <c s="6" r="C16" t="n">
        <v>-66</v>
      </c>
    </row>
    <row r="17" spans="1:3">
      <c s="4" r="A17" t="s">
        <v>268</v>
      </c>
      <c s="6" r="B17" t="n">
        <v>3238</v>
      </c>
      <c s="6" r="C17" t="n">
        <v>17701</v>
      </c>
    </row>
    <row r="18" spans="1:3">
      <c s="4" r="A18" t="s">
        <v>271</v>
      </c>
    </row>
    <row r="19" spans="1:3">
      <c s="4" r="A19" t="s">
        <v>265</v>
      </c>
      <c s="6" r="B19" t="n">
        <v>7679</v>
      </c>
      <c s="6" r="C19" t="n">
        <v>6511</v>
      </c>
    </row>
    <row r="20" spans="1:3">
      <c s="4" r="A20" t="s">
        <v>266</v>
      </c>
      <c s="6" r="B20" t="n">
        <v>354</v>
      </c>
      <c s="6" r="C20" t="n">
        <v>297</v>
      </c>
    </row>
    <row r="21" spans="1:3">
      <c s="4" r="A21" t="s">
        <v>267</v>
      </c>
      <c s="6" r="B21" t="n">
        <v>-2</v>
      </c>
      <c s="4" r="C21" t="s">
        <v>38</v>
      </c>
    </row>
    <row r="22" spans="1:3">
      <c s="4" r="A22" t="s">
        <v>268</v>
      </c>
      <c s="6" r="B22" t="n">
        <v>8031</v>
      </c>
      <c s="6" r="C22" t="n">
        <v>6808</v>
      </c>
    </row>
    <row r="23" spans="1:3">
      <c s="4" r="A23" t="s">
        <v>265</v>
      </c>
      <c s="6" r="B23" t="n">
        <v>104103</v>
      </c>
      <c s="6" r="C23" t="n">
        <v>71503</v>
      </c>
    </row>
    <row r="24" spans="1:3">
      <c s="4" r="A24" t="s">
        <v>266</v>
      </c>
      <c s="6" r="B24" t="n">
        <v>7239</v>
      </c>
      <c s="6" r="C24" t="n">
        <v>4063</v>
      </c>
    </row>
    <row r="25" spans="1:3">
      <c s="4" r="A25" t="s">
        <v>267</v>
      </c>
      <c s="6" r="B25" t="n">
        <v>-333</v>
      </c>
      <c s="6" r="C25" t="n">
        <v>-899</v>
      </c>
    </row>
    <row r="26" spans="1:3">
      <c s="4" r="A26" t="s">
        <v>268</v>
      </c>
      <c s="7" r="B26" t="n">
        <v>111009</v>
      </c>
      <c s="7" r="C26" t="n">
        <v>746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2</v>
      </c>
      <c s="2" r="B1" t="s">
        <v>2</v>
      </c>
      <c s="2" r="C1" t="s">
        <v>30</v>
      </c>
    </row>
    <row r="2" spans="1:3">
      <c s="4" r="A2" t="s">
        <v>273</v>
      </c>
      <c s="7" r="B2" t="n">
        <v>4731</v>
      </c>
      <c s="7" r="C2" t="n">
        <v>1474</v>
      </c>
    </row>
    <row r="3" spans="1:3">
      <c s="4" r="A3" t="s">
        <v>274</v>
      </c>
      <c s="6" r="B3" t="n">
        <v>1533</v>
      </c>
      <c s="6" r="C3" t="n">
        <v>1248</v>
      </c>
    </row>
    <row r="4" spans="1:3">
      <c s="4" r="A4" t="s">
        <v>275</v>
      </c>
      <c s="6" r="B4" t="n">
        <v>277</v>
      </c>
      <c s="6" r="C4" t="n">
        <v>254</v>
      </c>
    </row>
    <row r="5" spans="1:3">
      <c s="4" r="A5" t="s">
        <v>276</v>
      </c>
      <c s="7" r="B5" t="n">
        <v>6541</v>
      </c>
      <c s="7" r="C5" t="n">
        <v>29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s="1" r="A1" t="s">
        <v>277</v>
      </c>
      <c s="2" r="B1" t="s">
        <v>278</v>
      </c>
      <c s="2" r="C1" t="s">
        <v>2</v>
      </c>
      <c s="2" r="D1" t="s">
        <v>279</v>
      </c>
      <c s="2" r="E1" t="s">
        <v>30</v>
      </c>
      <c s="2" r="F1" t="s">
        <v>280</v>
      </c>
    </row>
    <row r="2" spans="1:6">
      <c s="4" r="A2" t="s">
        <v>281</v>
      </c>
    </row>
    <row r="3" spans="1:6">
      <c s="4" r="A3" t="s">
        <v>282</v>
      </c>
      <c s="7" r="D3" t="n">
        <v>165000000</v>
      </c>
      <c s="7" r="F3" t="n">
        <v>150000000</v>
      </c>
    </row>
    <row r="4" spans="1:6">
      <c s="4" r="A4" t="s">
        <v>283</v>
      </c>
      <c s="7" r="D4" t="n">
        <v>15000000</v>
      </c>
    </row>
    <row r="5" spans="1:6">
      <c s="4" r="A5" t="s">
        <v>284</v>
      </c>
      <c s="4" r="B5" t="s">
        <v>285</v>
      </c>
    </row>
    <row r="6" spans="1:6">
      <c s="4" r="A6" t="s">
        <v>286</v>
      </c>
      <c s="7" r="B6" t="n">
        <v>30000000</v>
      </c>
    </row>
    <row r="7" spans="1:6">
      <c s="4" r="A7" t="s">
        <v>287</v>
      </c>
      <c s="7" r="B7" t="n">
        <v>15000000</v>
      </c>
    </row>
    <row r="8" spans="1:6">
      <c s="4" r="A8" t="s">
        <v>288</v>
      </c>
      <c s="7" r="C8" t="n">
        <v>0</v>
      </c>
      <c s="7" r="E8"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v>
      </c>
      <c s="2" r="B1" t="s">
        <v>81</v>
      </c>
      <c s="2" r="D1" t="s">
        <v>1</v>
      </c>
    </row>
    <row r="2" spans="1:5">
      <c s="2" r="B2" t="s">
        <v>2</v>
      </c>
      <c s="2" r="C2" t="s">
        <v>82</v>
      </c>
      <c s="2" r="D2" t="s">
        <v>2</v>
      </c>
      <c s="2" r="E2" t="s">
        <v>82</v>
      </c>
    </row>
    <row r="3" spans="1:5">
      <c s="4" r="A3" t="s">
        <v>83</v>
      </c>
      <c s="7" r="B3" t="n">
        <v>66893</v>
      </c>
      <c s="7" r="C3" t="n">
        <v>79375</v>
      </c>
      <c s="7" r="D3" t="n">
        <v>175939</v>
      </c>
      <c s="7" r="E3" t="n">
        <v>207880</v>
      </c>
    </row>
    <row r="4" spans="1:5">
      <c s="4" r="A4" t="s">
        <v>84</v>
      </c>
      <c s="6" r="B4" t="n">
        <v>2413</v>
      </c>
      <c s="6" r="C4" t="n">
        <v>27679</v>
      </c>
      <c s="6" r="D4" t="n">
        <v>7881</v>
      </c>
      <c s="6" r="E4" t="n">
        <v>57859</v>
      </c>
    </row>
    <row r="5" spans="1:5">
      <c s="4" r="A5" t="s">
        <v>85</v>
      </c>
      <c s="6" r="B5" t="n">
        <v>54170</v>
      </c>
      <c s="6" r="C5" t="n">
        <v>96977</v>
      </c>
      <c s="6" r="D5" t="n">
        <v>144446</v>
      </c>
      <c s="6" r="E5" t="n">
        <v>232187</v>
      </c>
    </row>
    <row r="6" spans="1:5">
      <c s="4" r="A6" t="s">
        <v>86</v>
      </c>
      <c s="6" r="B6" t="n">
        <v>3384</v>
      </c>
      <c s="6" r="C6" t="n">
        <v>959</v>
      </c>
      <c s="6" r="D6" t="n">
        <v>6819</v>
      </c>
      <c s="6" r="E6" t="n">
        <v>3766</v>
      </c>
    </row>
    <row r="7" spans="1:5">
      <c s="4" r="A7" t="s">
        <v>87</v>
      </c>
      <c s="6" r="B7" t="n">
        <v>1306</v>
      </c>
      <c s="6" r="C7" t="n">
        <v>320</v>
      </c>
      <c s="6" r="D7" t="n">
        <v>2871</v>
      </c>
      <c s="6" r="E7" t="n">
        <v>1954</v>
      </c>
    </row>
    <row r="8" spans="1:5">
      <c s="4" r="A8" t="s">
        <v>88</v>
      </c>
      <c s="6" r="B8" t="n">
        <v>127</v>
      </c>
      <c s="6" r="C8" t="n">
        <v>123</v>
      </c>
      <c s="6" r="D8" t="n">
        <v>340</v>
      </c>
      <c s="6" r="E8" t="n">
        <v>299</v>
      </c>
    </row>
    <row r="9" spans="1:5">
      <c s="4" r="A9" t="s">
        <v>89</v>
      </c>
      <c s="6" r="B9" t="n">
        <v>10319</v>
      </c>
      <c s="6" r="C9" t="n">
        <v>8675</v>
      </c>
      <c s="6" r="D9" t="n">
        <v>29344</v>
      </c>
      <c s="6" r="E9" t="n">
        <v>27533</v>
      </c>
    </row>
    <row r="10" spans="1:5">
      <c s="3" r="A10" t="s">
        <v>90</v>
      </c>
    </row>
    <row r="11" spans="1:5">
      <c s="4" r="A11" t="s">
        <v>91</v>
      </c>
      <c s="6" r="B11" t="n">
        <v>1228</v>
      </c>
      <c s="6" r="C11" t="n">
        <v>1346</v>
      </c>
      <c s="6" r="D11" t="n">
        <v>3671</v>
      </c>
      <c s="6" r="E11" t="n">
        <v>3558</v>
      </c>
    </row>
    <row r="12" spans="1:5">
      <c s="4" r="A12" t="s">
        <v>92</v>
      </c>
      <c s="6" r="B12" t="n">
        <v>505</v>
      </c>
      <c s="6" r="C12" t="n">
        <v>619</v>
      </c>
      <c s="6" r="D12" t="n">
        <v>1668</v>
      </c>
      <c s="6" r="E12" t="n">
        <v>1800</v>
      </c>
    </row>
    <row r="13" spans="1:5">
      <c s="4" r="A13" t="s">
        <v>93</v>
      </c>
      <c s="6" r="B13" t="n">
        <v>57</v>
      </c>
      <c s="6" r="C13" t="n">
        <v>39</v>
      </c>
      <c s="6" r="D13" t="n">
        <v>146</v>
      </c>
      <c s="6" r="E13" t="n">
        <v>165</v>
      </c>
    </row>
    <row r="14" spans="1:5">
      <c s="4" r="A14" t="s">
        <v>94</v>
      </c>
      <c s="6" r="B14" t="n">
        <v>688</v>
      </c>
      <c s="6" r="C14" t="n">
        <v>738</v>
      </c>
      <c s="6" r="D14" t="n">
        <v>2113</v>
      </c>
      <c s="6" r="E14" t="n">
        <v>2123</v>
      </c>
    </row>
    <row r="15" spans="1:5">
      <c s="4" r="A15" t="s">
        <v>95</v>
      </c>
      <c s="6" r="B15" t="n">
        <v>2478</v>
      </c>
      <c s="6" r="C15" t="n">
        <v>2742</v>
      </c>
      <c s="6" r="D15" t="n">
        <v>7598</v>
      </c>
      <c s="6" r="E15" t="n">
        <v>7646</v>
      </c>
    </row>
    <row r="16" spans="1:5">
      <c s="4" r="A16" t="s">
        <v>96</v>
      </c>
      <c s="6" r="B16" t="n">
        <v>7841</v>
      </c>
      <c s="6" r="C16" t="n">
        <v>5933</v>
      </c>
      <c s="6" r="D16" t="n">
        <v>21746</v>
      </c>
      <c s="6" r="E16" t="n">
        <v>19887</v>
      </c>
    </row>
    <row r="17" spans="1:5">
      <c s="4" r="A17" t="s">
        <v>97</v>
      </c>
      <c s="6" r="B17" t="n">
        <v>1637</v>
      </c>
      <c s="6" r="C17" t="n">
        <v>1336</v>
      </c>
      <c s="6" r="D17" t="n">
        <v>4446</v>
      </c>
      <c s="6" r="E17" t="n">
        <v>4008</v>
      </c>
    </row>
    <row r="18" spans="1:5">
      <c s="4" r="A18" t="s">
        <v>98</v>
      </c>
      <c s="6" r="B18" t="n">
        <v>-45</v>
      </c>
      <c s="6" r="C18" t="n">
        <v>-42</v>
      </c>
      <c s="6" r="D18" t="n">
        <v>-130</v>
      </c>
      <c s="6" r="E18" t="n">
        <v>-91</v>
      </c>
    </row>
    <row r="19" spans="1:5">
      <c s="4" r="A19" t="s">
        <v>99</v>
      </c>
      <c s="6" r="B19" t="n">
        <v>-322</v>
      </c>
      <c s="6" r="C19" t="n">
        <v>-269</v>
      </c>
      <c s="6" r="D19" t="n">
        <v>-727</v>
      </c>
      <c s="6" r="E19" t="n">
        <v>1202</v>
      </c>
    </row>
    <row r="20" spans="1:5">
      <c s="4" r="A20" t="s">
        <v>100</v>
      </c>
      <c s="6" r="B20" t="n">
        <v>-111</v>
      </c>
      <c s="6" r="C20" t="n">
        <v>-48</v>
      </c>
      <c s="6" r="D20" t="n">
        <v>-331</v>
      </c>
      <c s="6" r="E20" t="n">
        <v>-170</v>
      </c>
    </row>
    <row r="21" spans="1:5">
      <c s="4" r="A21" t="s">
        <v>101</v>
      </c>
      <c s="6" r="B21" t="n">
        <v>1159</v>
      </c>
      <c s="6" r="C21" t="n">
        <v>977</v>
      </c>
      <c s="6" r="D21" t="n">
        <v>3258</v>
      </c>
      <c s="6" r="E21" t="n">
        <v>4949</v>
      </c>
    </row>
    <row r="22" spans="1:5">
      <c s="4" r="A22" t="s">
        <v>102</v>
      </c>
      <c s="6" r="B22" t="n">
        <v>9000</v>
      </c>
      <c s="6" r="C22" t="n">
        <v>6910</v>
      </c>
      <c s="6" r="D22" t="n">
        <v>25004</v>
      </c>
      <c s="6" r="E22" t="n">
        <v>24836</v>
      </c>
    </row>
    <row r="23" spans="1:5">
      <c s="4" r="A23" t="s">
        <v>103</v>
      </c>
      <c s="6" r="B23" t="n">
        <v>-3868</v>
      </c>
      <c s="6" r="C23" t="n">
        <v>2060</v>
      </c>
      <c s="6" r="D23" t="n">
        <v>-12657</v>
      </c>
      <c s="6" r="E23" t="n">
        <v>8062</v>
      </c>
    </row>
    <row r="24" spans="1:5">
      <c s="4" r="A24" t="s">
        <v>104</v>
      </c>
      <c s="7" r="B24" t="n">
        <v>12868</v>
      </c>
      <c s="7" r="C24" t="n">
        <v>4850</v>
      </c>
      <c s="7" r="D24" t="n">
        <v>37661</v>
      </c>
      <c s="7" r="E24" t="n">
        <v>16774</v>
      </c>
    </row>
    <row r="25" spans="1:5">
      <c s="3" r="A25" t="s">
        <v>105</v>
      </c>
    </row>
    <row r="26" spans="1:5">
      <c s="4" r="A26" t="s">
        <v>106</v>
      </c>
      <c s="9" r="B26" t="n">
        <v>0.29</v>
      </c>
      <c s="9" r="C26" t="n">
        <v>0.11</v>
      </c>
      <c s="9" r="D26" t="n">
        <v>0.86</v>
      </c>
      <c s="9" r="E26" t="n">
        <v>0.38</v>
      </c>
    </row>
    <row r="27" spans="1:5">
      <c s="4" r="A27" t="s">
        <v>107</v>
      </c>
      <c s="9" r="B27" t="n">
        <v>0.29</v>
      </c>
      <c s="9" r="C27" t="n">
        <v>0.11</v>
      </c>
      <c s="9" r="D27" t="n">
        <v>0.86</v>
      </c>
      <c s="9" r="E27" t="n">
        <v>0.38</v>
      </c>
    </row>
    <row r="28" spans="1:5">
      <c s="3" r="A28" t="s">
        <v>108</v>
      </c>
    </row>
    <row r="29" spans="1:5">
      <c s="4" r="A29" t="s">
        <v>109</v>
      </c>
      <c s="6" r="B29" t="n">
        <v>43570734</v>
      </c>
      <c s="6" r="C29" t="n">
        <v>43460449</v>
      </c>
      <c s="6" r="D29" t="n">
        <v>43524729</v>
      </c>
      <c s="6" r="E29" t="n">
        <v>43418243</v>
      </c>
    </row>
    <row r="30" spans="1:5">
      <c s="4" r="A30" t="s">
        <v>110</v>
      </c>
      <c s="6" r="B30" t="n">
        <v>43572997</v>
      </c>
      <c s="6" r="C30" t="n">
        <v>43461286</v>
      </c>
      <c s="6" r="D30" t="n">
        <v>43529423</v>
      </c>
      <c s="6" r="E30" t="n">
        <v>43424423</v>
      </c>
    </row>
    <row r="31" spans="1:5">
      <c s="3" r="A31" t="s">
        <v>111</v>
      </c>
    </row>
    <row r="32" spans="1:5">
      <c s="4" r="A32" t="s">
        <v>104</v>
      </c>
      <c s="7" r="B32" t="n">
        <v>12868</v>
      </c>
      <c s="7" r="C32" t="n">
        <v>4850</v>
      </c>
      <c s="7" r="D32" t="n">
        <v>37661</v>
      </c>
      <c s="7" r="E32" t="n">
        <v>16774</v>
      </c>
    </row>
    <row r="33" spans="1:5">
      <c s="4" r="A33" t="s">
        <v>112</v>
      </c>
      <c s="6" r="B33" t="n">
        <v>1714</v>
      </c>
      <c s="6" r="C33" t="n">
        <v>-2081</v>
      </c>
      <c s="6" r="D33" t="n">
        <v>3741</v>
      </c>
      <c s="6" r="E33" t="n">
        <v>-5138</v>
      </c>
    </row>
    <row r="34" spans="1:5">
      <c s="4" r="A34" t="s">
        <v>113</v>
      </c>
      <c s="6" r="B34" t="n">
        <v>-832</v>
      </c>
      <c s="6" r="C34" t="n">
        <v>799</v>
      </c>
      <c s="6" r="D34" t="n">
        <v>-1542</v>
      </c>
      <c s="6" r="E34" t="n">
        <v>1973</v>
      </c>
    </row>
    <row r="35" spans="1:5">
      <c s="4" r="A35" t="s">
        <v>114</v>
      </c>
      <c s="6" r="B35" t="n">
        <v>882</v>
      </c>
      <c s="6" r="C35" t="n">
        <v>-1282</v>
      </c>
      <c s="6" r="D35" t="n">
        <v>2199</v>
      </c>
      <c s="6" r="E35" t="n">
        <v>-3165</v>
      </c>
    </row>
    <row r="36" spans="1:5">
      <c s="4" r="A36" t="s">
        <v>115</v>
      </c>
      <c s="7" r="B36" t="n">
        <v>13750</v>
      </c>
      <c s="7" r="C36" t="n">
        <v>3568</v>
      </c>
      <c s="7" r="D36" t="n">
        <v>39860</v>
      </c>
      <c s="7" r="E36" t="n">
        <v>136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5"/>
    <col customWidth="1" max="2" min="2" width="15"/>
  </cols>
  <sheetData>
    <row r="1" spans="1:2">
      <c s="1" r="A1" t="s">
        <v>289</v>
      </c>
      <c s="2" r="B1" t="s">
        <v>1</v>
      </c>
    </row>
    <row r="2" spans="1:2">
      <c s="2" r="B2" t="s">
        <v>2</v>
      </c>
    </row>
    <row r="3" spans="1:2">
      <c s="4" r="A3" t="s">
        <v>290</v>
      </c>
    </row>
    <row r="4" spans="1:2">
      <c s="4" r="A4" t="s">
        <v>291</v>
      </c>
      <c s="4" r="B4" t="s">
        <v>38</v>
      </c>
    </row>
    <row r="5" spans="1:2">
      <c s="4" r="A5" t="s">
        <v>292</v>
      </c>
    </row>
    <row r="6" spans="1:2">
      <c s="4" r="A6" t="s">
        <v>293</v>
      </c>
      <c s="4" r="B6" t="s">
        <v>294</v>
      </c>
    </row>
    <row r="7" spans="1:2">
      <c s="4" r="A7" t="s">
        <v>295</v>
      </c>
    </row>
    <row r="8" spans="1:2">
      <c s="4" r="A8" t="s">
        <v>293</v>
      </c>
      <c s="4" r="B8" t="s">
        <v>296</v>
      </c>
    </row>
    <row r="9" spans="1:2">
      <c s="4" r="A9" t="s">
        <v>297</v>
      </c>
    </row>
    <row r="10" spans="1:2">
      <c s="4" r="A10" t="s">
        <v>298</v>
      </c>
      <c s="4" r="B10" t="s">
        <v>299</v>
      </c>
    </row>
    <row r="11" spans="1:2">
      <c s="4" r="A11" t="s">
        <v>300</v>
      </c>
    </row>
    <row r="12" spans="1:2">
      <c s="4" r="A12" t="s">
        <v>291</v>
      </c>
      <c s="10" r="B12" t="n">
        <v>1.5</v>
      </c>
    </row>
    <row r="13" spans="1:2">
      <c s="4" r="A13" t="s">
        <v>301</v>
      </c>
    </row>
    <row r="14" spans="1:2">
      <c s="4" r="A14" t="s">
        <v>291</v>
      </c>
      <c s="6" r="B14" t="n">
        <v>1</v>
      </c>
    </row>
    <row r="15" spans="1:2">
      <c s="4" r="A15" t="s">
        <v>302</v>
      </c>
    </row>
    <row r="16" spans="1:2">
      <c s="4" r="A16" t="s">
        <v>293</v>
      </c>
      <c s="4" r="B16" t="s">
        <v>303</v>
      </c>
    </row>
    <row r="17" spans="1:2">
      <c s="4" r="A17" t="s">
        <v>304</v>
      </c>
    </row>
    <row r="18" spans="1:2">
      <c s="4" r="A18" t="s">
        <v>293</v>
      </c>
      <c s="4" r="B18" t="s">
        <v>305</v>
      </c>
    </row>
    <row r="19" spans="1:2">
      <c s="4" r="A19" t="s">
        <v>306</v>
      </c>
    </row>
    <row r="20" spans="1:2">
      <c s="4" r="A20" t="s">
        <v>298</v>
      </c>
      <c s="4" r="B20" t="s">
        <v>307</v>
      </c>
    </row>
    <row r="21" spans="1:2">
      <c s="4" r="A21" t="s">
        <v>308</v>
      </c>
    </row>
    <row r="22" spans="1:2">
      <c s="4" r="A22" t="s">
        <v>291</v>
      </c>
      <c s="6" r="B22" t="n">
        <v>2</v>
      </c>
    </row>
    <row r="23" spans="1:2">
      <c s="4" r="A23" t="s">
        <v>309</v>
      </c>
    </row>
    <row r="24" spans="1:2">
      <c s="4" r="A24" t="s">
        <v>291</v>
      </c>
      <c s="10" r="B24" t="n">
        <v>1.5</v>
      </c>
    </row>
    <row r="25" spans="1:2">
      <c s="4" r="A25" t="s">
        <v>310</v>
      </c>
    </row>
    <row r="26" spans="1:2">
      <c s="4" r="A26" t="s">
        <v>293</v>
      </c>
      <c s="4" r="B26" t="s">
        <v>311</v>
      </c>
    </row>
    <row r="27" spans="1:2">
      <c s="4" r="A27" t="s">
        <v>312</v>
      </c>
    </row>
    <row r="28" spans="1:2">
      <c s="4" r="A28" t="s">
        <v>293</v>
      </c>
      <c s="4" r="B28" t="s">
        <v>313</v>
      </c>
    </row>
    <row r="29" spans="1:2">
      <c s="4" r="A29" t="s">
        <v>314</v>
      </c>
    </row>
    <row r="30" spans="1:2">
      <c s="4" r="A30" t="s">
        <v>298</v>
      </c>
      <c s="4" r="B30" t="s">
        <v>296</v>
      </c>
    </row>
    <row r="31" spans="1:2">
      <c s="4" r="A31" t="s">
        <v>315</v>
      </c>
    </row>
    <row r="32" spans="1:2">
      <c s="4" r="A32" t="s">
        <v>291</v>
      </c>
      <c s="10" r="B32" t="n">
        <v>2.5</v>
      </c>
    </row>
    <row r="33" spans="1:2">
      <c s="4" r="A33" t="s">
        <v>316</v>
      </c>
    </row>
    <row r="34" spans="1:2">
      <c s="4" r="A34" t="s">
        <v>291</v>
      </c>
      <c s="6" r="B34" t="n">
        <v>2</v>
      </c>
    </row>
    <row r="35" spans="1:2">
      <c s="4" r="A35" t="s">
        <v>317</v>
      </c>
    </row>
    <row r="36" spans="1:2">
      <c s="4" r="A36" t="s">
        <v>293</v>
      </c>
      <c s="4" r="B36" t="s">
        <v>318</v>
      </c>
    </row>
    <row r="37" spans="1:2">
      <c s="4" r="A37" t="s">
        <v>319</v>
      </c>
    </row>
    <row r="38" spans="1:2">
      <c s="4" r="A38" t="s">
        <v>293</v>
      </c>
      <c s="4" r="B38" t="s">
        <v>320</v>
      </c>
    </row>
    <row r="39" spans="1:2">
      <c s="4" r="A39" t="s">
        <v>321</v>
      </c>
    </row>
    <row r="40" spans="1:2">
      <c s="4" r="A40" t="s">
        <v>298</v>
      </c>
      <c s="4" r="B40" t="s">
        <v>322</v>
      </c>
    </row>
    <row r="41" spans="1:2">
      <c s="4" r="A41" t="s">
        <v>323</v>
      </c>
    </row>
    <row r="42" spans="1:2">
      <c s="4" r="A42" t="s">
        <v>291</v>
      </c>
      <c s="4" r="B42" t="s">
        <v>38</v>
      </c>
    </row>
    <row r="43" spans="1:2">
      <c s="4" r="A43" t="s">
        <v>324</v>
      </c>
    </row>
    <row r="44" spans="1:2">
      <c s="4" r="A44" t="s">
        <v>291</v>
      </c>
      <c s="4" r="B44" t="s">
        <v>38</v>
      </c>
    </row>
    <row r="45" spans="1:2">
      <c s="4" r="A45" t="s">
        <v>325</v>
      </c>
    </row>
    <row r="46" spans="1:2">
      <c s="4" r="A46" t="s">
        <v>293</v>
      </c>
      <c s="4" r="B46" t="s">
        <v>326</v>
      </c>
    </row>
    <row r="47" spans="1:2">
      <c s="4" r="A47" t="s">
        <v>327</v>
      </c>
    </row>
    <row r="48" spans="1:2">
      <c s="4" r="A48" t="s">
        <v>293</v>
      </c>
      <c s="4" r="B48" t="s">
        <v>294</v>
      </c>
    </row>
    <row r="49" spans="1:2">
      <c s="4" r="A49" t="s">
        <v>328</v>
      </c>
    </row>
    <row r="50" spans="1:2">
      <c s="4" r="A50" t="s">
        <v>298</v>
      </c>
      <c s="4" r="B50"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s="1" r="A1" t="s">
        <v>330</v>
      </c>
      <c s="2" r="B1" t="s">
        <v>1</v>
      </c>
    </row>
    <row r="2" spans="1:4">
      <c s="2" r="B2" t="s">
        <v>82</v>
      </c>
      <c s="2" r="C2" t="s">
        <v>2</v>
      </c>
      <c s="2" r="D2" t="s">
        <v>30</v>
      </c>
    </row>
    <row r="3" spans="1:4">
      <c s="4" r="A3" t="s">
        <v>331</v>
      </c>
    </row>
    <row r="4" spans="1:4">
      <c s="4" r="A4" t="s">
        <v>332</v>
      </c>
      <c s="6" r="B4" t="n">
        <v>2010</v>
      </c>
    </row>
    <row r="5" spans="1:4">
      <c s="4" r="A5" t="s">
        <v>333</v>
      </c>
    </row>
    <row r="6" spans="1:4">
      <c s="4" r="A6" t="s">
        <v>332</v>
      </c>
      <c s="6" r="B6" t="n">
        <v>2012</v>
      </c>
    </row>
    <row r="7" spans="1:4">
      <c s="4" r="A7" t="s">
        <v>334</v>
      </c>
      <c s="7" r="C7" t="n">
        <v>2060</v>
      </c>
      <c s="7" r="D7" t="n">
        <v>4588</v>
      </c>
    </row>
    <row r="8" spans="1:4">
      <c s="4" r="A8" t="s">
        <v>335</v>
      </c>
      <c s="7" r="C8" t="n">
        <v>189</v>
      </c>
      <c s="7" r="D8" t="n">
        <v>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6</v>
      </c>
      <c s="2" r="B1" t="s">
        <v>81</v>
      </c>
      <c s="2" r="D1" t="s">
        <v>1</v>
      </c>
    </row>
    <row r="2" spans="1:5">
      <c s="2" r="B2" t="s">
        <v>2</v>
      </c>
      <c s="2" r="C2" t="s">
        <v>82</v>
      </c>
      <c s="2" r="D2" t="s">
        <v>2</v>
      </c>
      <c s="2" r="E2" t="s">
        <v>82</v>
      </c>
    </row>
    <row r="3" spans="1:5">
      <c s="4" r="A3" t="s">
        <v>103</v>
      </c>
      <c s="7" r="B3" t="n">
        <v>-3868</v>
      </c>
      <c s="7" r="C3" t="n">
        <v>2060</v>
      </c>
      <c s="7" r="D3" t="n">
        <v>-12657</v>
      </c>
      <c s="7" r="E3" t="n">
        <v>8062</v>
      </c>
    </row>
    <row r="4" spans="1:5">
      <c s="4" r="A4" t="s">
        <v>337</v>
      </c>
      <c s="4" r="B4" t="s">
        <v>338</v>
      </c>
      <c s="4" r="C4" t="s">
        <v>339</v>
      </c>
      <c s="4" r="D4" t="s">
        <v>340</v>
      </c>
      <c s="4" r="E4" t="s">
        <v>3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2</v>
      </c>
      <c s="2" r="B1" t="s">
        <v>81</v>
      </c>
      <c s="2" r="D1" t="s">
        <v>1</v>
      </c>
    </row>
    <row r="2" spans="1:5">
      <c s="2" r="B2" t="s">
        <v>2</v>
      </c>
      <c s="2" r="C2" t="s">
        <v>82</v>
      </c>
      <c s="2" r="D2" t="s">
        <v>2</v>
      </c>
      <c s="2" r="E2" t="s">
        <v>82</v>
      </c>
    </row>
    <row r="3" spans="1:5">
      <c s="4" r="A3" t="s">
        <v>343</v>
      </c>
    </row>
    <row r="4" spans="1:5">
      <c s="4" r="A4" t="s">
        <v>344</v>
      </c>
      <c s="6" r="B4" t="n">
        <v>30000</v>
      </c>
      <c s="6" r="C4" t="n">
        <v>190000</v>
      </c>
      <c s="6" r="D4" t="n">
        <v>76667</v>
      </c>
      <c s="6" r="E4" t="n">
        <v>13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5</v>
      </c>
      <c s="2" r="B1" t="s">
        <v>81</v>
      </c>
      <c s="2" r="D1" t="s">
        <v>1</v>
      </c>
    </row>
    <row r="2" spans="1:5">
      <c s="2" r="B2" t="s">
        <v>2</v>
      </c>
      <c s="2" r="C2" t="s">
        <v>82</v>
      </c>
      <c s="2" r="D2" t="s">
        <v>2</v>
      </c>
      <c s="2" r="E2" t="s">
        <v>82</v>
      </c>
    </row>
    <row r="3" spans="1:5">
      <c s="4" r="A3" t="s">
        <v>104</v>
      </c>
      <c s="7" r="B3" t="n">
        <v>12868</v>
      </c>
      <c s="7" r="C3" t="n">
        <v>4850</v>
      </c>
      <c s="7" r="D3" t="n">
        <v>37661</v>
      </c>
      <c s="7" r="E3" t="n">
        <v>16774</v>
      </c>
    </row>
    <row r="4" spans="1:5">
      <c s="4" r="A4" t="s">
        <v>346</v>
      </c>
      <c s="6" r="B4" t="n">
        <v>-8</v>
      </c>
      <c s="6" r="C4" t="n">
        <v>-15</v>
      </c>
      <c s="6" r="D4" t="n">
        <v>-32</v>
      </c>
      <c s="6" r="E4" t="n">
        <v>-52</v>
      </c>
    </row>
    <row r="5" spans="1:5">
      <c s="4" r="A5" t="s">
        <v>347</v>
      </c>
      <c s="6" r="B5" t="n">
        <v>-35</v>
      </c>
      <c s="6" r="C5" t="n">
        <v>-12</v>
      </c>
      <c s="6" r="D5" t="n">
        <v>-131</v>
      </c>
      <c s="6" r="E5" t="n">
        <v>-57</v>
      </c>
    </row>
    <row r="6" spans="1:5">
      <c s="4" r="A6" t="s">
        <v>348</v>
      </c>
      <c s="6" r="B6" t="n">
        <v>12825</v>
      </c>
      <c s="6" r="C6" t="n">
        <v>4823</v>
      </c>
      <c s="6" r="D6" t="n">
        <v>37498</v>
      </c>
      <c s="6" r="E6" t="n">
        <v>16665</v>
      </c>
    </row>
    <row r="7" spans="1:5">
      <c s="3" r="A7" t="s">
        <v>349</v>
      </c>
    </row>
    <row r="8" spans="1:5">
      <c s="4" r="A8" t="s">
        <v>350</v>
      </c>
      <c s="6" r="B8" t="n">
        <v>35</v>
      </c>
      <c s="6" r="C8" t="n">
        <v>12</v>
      </c>
      <c s="6" r="D8" t="n">
        <v>131</v>
      </c>
      <c s="6" r="E8" t="n">
        <v>57</v>
      </c>
    </row>
    <row r="9" spans="1:5">
      <c s="4" r="A9" t="s">
        <v>351</v>
      </c>
      <c s="6" r="B9" t="n">
        <v>-35</v>
      </c>
      <c s="6" r="C9" t="n">
        <v>-12</v>
      </c>
      <c s="6" r="D9" t="n">
        <v>-131</v>
      </c>
      <c s="6" r="E9" t="n">
        <v>-61</v>
      </c>
    </row>
    <row r="10" spans="1:5">
      <c s="4" r="A10" t="s">
        <v>352</v>
      </c>
      <c s="7" r="B10" t="n">
        <v>12825</v>
      </c>
      <c s="7" r="C10" t="n">
        <v>4823</v>
      </c>
      <c s="7" r="D10" t="n">
        <v>37498</v>
      </c>
      <c s="7" r="E10" t="n">
        <v>16661</v>
      </c>
    </row>
    <row r="11" spans="1:5">
      <c s="4" r="A11" t="s">
        <v>353</v>
      </c>
      <c s="6" r="B11" t="n">
        <v>43570734</v>
      </c>
      <c s="6" r="C11" t="n">
        <v>43460449</v>
      </c>
      <c s="6" r="D11" t="n">
        <v>43524729</v>
      </c>
      <c s="6" r="E11" t="n">
        <v>43418243</v>
      </c>
    </row>
    <row r="12" spans="1:5">
      <c s="4" r="A12" t="s">
        <v>354</v>
      </c>
      <c s="6" r="B12" t="n">
        <v>2263</v>
      </c>
      <c s="6" r="C12" t="n">
        <v>837</v>
      </c>
      <c s="6" r="D12" t="n">
        <v>4694</v>
      </c>
      <c s="6" r="E12" t="n">
        <v>6180</v>
      </c>
    </row>
    <row r="13" spans="1:5">
      <c s="4" r="A13" t="s">
        <v>355</v>
      </c>
      <c s="6" r="B13" t="n">
        <v>43572997</v>
      </c>
      <c s="6" r="C13" t="n">
        <v>43461286</v>
      </c>
      <c s="6" r="D13" t="n">
        <v>43529423</v>
      </c>
      <c s="6" r="E13" t="n">
        <v>43424423</v>
      </c>
    </row>
    <row r="14" spans="1:5">
      <c s="4" r="A14" t="s">
        <v>356</v>
      </c>
      <c s="9" r="B14" t="n">
        <v>0.29</v>
      </c>
      <c s="9" r="C14" t="n">
        <v>0.11</v>
      </c>
      <c s="9" r="D14" t="n">
        <v>0.86</v>
      </c>
      <c s="9" r="E14" t="n">
        <v>0.38</v>
      </c>
    </row>
    <row r="15" spans="1:5">
      <c s="4" r="A15" t="s">
        <v>357</v>
      </c>
      <c s="9" r="B15" t="n">
        <v>0.29</v>
      </c>
      <c s="9" r="C15" t="n">
        <v>0.11</v>
      </c>
      <c s="9" r="D15" t="n">
        <v>0.86</v>
      </c>
      <c s="9" r="E15" t="n">
        <v>0.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5"/>
  </cols>
  <sheetData>
    <row r="1" spans="1:2">
      <c s="1" r="A1" t="s">
        <v>358</v>
      </c>
      <c s="2" r="B1" t="s">
        <v>1</v>
      </c>
    </row>
    <row r="2" spans="1:2">
      <c s="2" r="B2" t="s">
        <v>2</v>
      </c>
    </row>
    <row r="3" spans="1:2">
      <c s="4" r="A3" t="s">
        <v>359</v>
      </c>
    </row>
    <row r="4" spans="1:2">
      <c s="4" r="A4" t="s">
        <v>360</v>
      </c>
      <c s="6" r="B4" t="n">
        <v>2</v>
      </c>
    </row>
    <row r="5" spans="1:2">
      <c s="4" r="A5" t="s">
        <v>360</v>
      </c>
      <c s="6" r="B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1</v>
      </c>
      <c s="2" r="B1" t="s">
        <v>81</v>
      </c>
      <c s="2" r="D1" t="s">
        <v>1</v>
      </c>
    </row>
    <row r="2" spans="1:5">
      <c s="2" r="B2" t="s">
        <v>2</v>
      </c>
      <c s="2" r="C2" t="s">
        <v>82</v>
      </c>
      <c s="2" r="D2" t="s">
        <v>2</v>
      </c>
      <c s="2" r="E2" t="s">
        <v>82</v>
      </c>
    </row>
    <row r="3" spans="1:5">
      <c s="4" r="A3" t="s">
        <v>362</v>
      </c>
    </row>
    <row r="4" spans="1:5">
      <c s="4" r="A4" t="s">
        <v>363</v>
      </c>
      <c s="7" r="B4" t="n">
        <v>68462</v>
      </c>
      <c s="7" r="C4" t="n">
        <v>106300</v>
      </c>
      <c s="7" r="D4" t="n">
        <v>181677</v>
      </c>
      <c s="7" r="E4" t="n">
        <v>264034</v>
      </c>
    </row>
    <row r="5" spans="1:5">
      <c s="4" r="A5" t="s">
        <v>364</v>
      </c>
    </row>
    <row r="6" spans="1:5">
      <c s="4" r="A6" t="s">
        <v>363</v>
      </c>
      <c s="6" r="B6" t="n">
        <v>844</v>
      </c>
      <c s="6" r="C6" t="n">
        <v>754</v>
      </c>
      <c s="6" r="D6" t="n">
        <v>2143</v>
      </c>
      <c s="6" r="E6" t="n">
        <v>1705</v>
      </c>
    </row>
    <row r="7" spans="1:5">
      <c s="4" r="A7" t="s">
        <v>363</v>
      </c>
      <c s="7" r="B7" t="n">
        <v>69306</v>
      </c>
      <c s="7" r="C7" t="n">
        <v>107054</v>
      </c>
      <c s="7" r="D7" t="n">
        <v>183820</v>
      </c>
      <c s="7" r="E7" t="n">
        <v>2657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5</v>
      </c>
      <c s="2" r="B1" t="s">
        <v>81</v>
      </c>
      <c s="2" r="D1" t="s">
        <v>1</v>
      </c>
    </row>
    <row r="2" spans="1:5">
      <c s="2" r="B2" t="s">
        <v>2</v>
      </c>
      <c s="2" r="C2" t="s">
        <v>82</v>
      </c>
      <c s="2" r="D2" t="s">
        <v>2</v>
      </c>
      <c s="2" r="E2" t="s">
        <v>82</v>
      </c>
    </row>
    <row r="3" spans="1:5">
      <c s="4" r="A3" t="s">
        <v>366</v>
      </c>
    </row>
    <row r="4" spans="1:5">
      <c s="4" r="A4" t="s">
        <v>363</v>
      </c>
      <c s="7" r="B4" t="n">
        <v>20455</v>
      </c>
      <c s="7" r="C4" t="n">
        <v>26665</v>
      </c>
      <c s="7" r="D4" t="n">
        <v>60148</v>
      </c>
      <c s="7" r="E4" t="n">
        <v>84621</v>
      </c>
    </row>
    <row r="5" spans="1:5">
      <c s="4" r="A5" t="s">
        <v>367</v>
      </c>
    </row>
    <row r="6" spans="1:5">
      <c s="4" r="A6" t="s">
        <v>363</v>
      </c>
      <c s="6" r="B6" t="n">
        <v>3844</v>
      </c>
      <c s="6" r="C6" t="n">
        <v>4942</v>
      </c>
      <c s="6" r="D6" t="n">
        <v>13782</v>
      </c>
      <c s="6" r="E6" t="n">
        <v>13880</v>
      </c>
    </row>
    <row r="7" spans="1:5">
      <c s="4" r="A7" t="s">
        <v>368</v>
      </c>
    </row>
    <row r="8" spans="1:5">
      <c s="4" r="A8" t="s">
        <v>363</v>
      </c>
      <c s="6" r="B8" t="n">
        <v>24299</v>
      </c>
      <c s="6" r="C8" t="n">
        <v>31607</v>
      </c>
      <c s="6" r="D8" t="n">
        <v>73930</v>
      </c>
      <c s="6" r="E8" t="n">
        <v>98501</v>
      </c>
    </row>
    <row r="9" spans="1:5">
      <c s="3" r="A9" t="s">
        <v>369</v>
      </c>
    </row>
    <row r="10" spans="1:5">
      <c s="4" r="A10" t="s">
        <v>89</v>
      </c>
      <c s="6" r="B10" t="n">
        <v>7853</v>
      </c>
      <c s="6" r="C10" t="n">
        <v>7294</v>
      </c>
      <c s="6" r="D10" t="n">
        <v>22722</v>
      </c>
      <c s="6" r="E10" t="n">
        <v>28159</v>
      </c>
    </row>
    <row r="11" spans="1:5">
      <c s="4" r="A11" t="s">
        <v>370</v>
      </c>
    </row>
    <row r="12" spans="1:5">
      <c s="4" r="A12" t="s">
        <v>363</v>
      </c>
      <c s="6" r="B12" t="n">
        <v>45007</v>
      </c>
      <c s="6" r="C12" t="n">
        <v>75447</v>
      </c>
      <c s="6" r="D12" t="n">
        <v>109890</v>
      </c>
      <c s="6" r="E12" t="n">
        <v>167238</v>
      </c>
    </row>
    <row r="13" spans="1:5">
      <c s="3" r="A13" t="s">
        <v>369</v>
      </c>
    </row>
    <row r="14" spans="1:5">
      <c s="4" r="A14" t="s">
        <v>89</v>
      </c>
      <c s="6" r="B14" t="n">
        <v>2466</v>
      </c>
      <c s="6" r="C14" t="n">
        <v>1381</v>
      </c>
      <c s="6" r="D14" t="n">
        <v>6622</v>
      </c>
      <c s="6" r="E14" t="n">
        <v>-626</v>
      </c>
    </row>
    <row r="15" spans="1:5">
      <c s="4" r="A15" t="s">
        <v>371</v>
      </c>
    </row>
    <row r="16" spans="1:5">
      <c s="3" r="A16" t="s">
        <v>369</v>
      </c>
    </row>
    <row r="17" spans="1:5">
      <c s="4" r="A17" t="s">
        <v>372</v>
      </c>
      <c s="6" r="B17" t="n">
        <v>-2478</v>
      </c>
      <c s="6" r="C17" t="n">
        <v>-2742</v>
      </c>
      <c s="6" r="D17" t="n">
        <v>-7598</v>
      </c>
      <c s="6" r="E17" t="n">
        <v>-7646</v>
      </c>
    </row>
    <row r="18" spans="1:5">
      <c s="4" r="A18" t="s">
        <v>363</v>
      </c>
      <c s="6" r="B18" t="n">
        <v>69306</v>
      </c>
      <c s="6" r="C18" t="n">
        <v>107054</v>
      </c>
      <c s="6" r="D18" t="n">
        <v>183820</v>
      </c>
      <c s="6" r="E18" t="n">
        <v>265739</v>
      </c>
    </row>
    <row r="19" spans="1:5">
      <c s="4" r="A19" t="s">
        <v>89</v>
      </c>
      <c s="6" r="B19" t="n">
        <v>10319</v>
      </c>
      <c s="6" r="C19" t="n">
        <v>8675</v>
      </c>
      <c s="6" r="D19" t="n">
        <v>29344</v>
      </c>
      <c s="6" r="E19" t="n">
        <v>27533</v>
      </c>
    </row>
    <row r="20" spans="1:5">
      <c s="4" r="A20" t="s">
        <v>373</v>
      </c>
      <c s="6" r="B20" t="n">
        <v>7841</v>
      </c>
      <c s="6" r="C20" t="n">
        <v>5933</v>
      </c>
      <c s="6" r="D20" t="n">
        <v>21746</v>
      </c>
      <c s="6" r="E20" t="n">
        <v>19887</v>
      </c>
    </row>
    <row r="21" spans="1:5">
      <c s="4" r="A21" t="s">
        <v>374</v>
      </c>
      <c s="6" r="B21" t="n">
        <v>1637</v>
      </c>
      <c s="6" r="C21" t="n">
        <v>1336</v>
      </c>
      <c s="6" r="D21" t="n">
        <v>4446</v>
      </c>
      <c s="6" r="E21" t="n">
        <v>5210</v>
      </c>
    </row>
    <row r="22" spans="1:5">
      <c s="4" r="A22" t="s">
        <v>375</v>
      </c>
      <c s="6" r="B22" t="n">
        <v>-478</v>
      </c>
      <c s="6" r="C22" t="n">
        <v>-359</v>
      </c>
      <c s="6" r="D22" t="n">
        <v>-1188</v>
      </c>
      <c s="6" r="E22" t="n">
        <v>-261</v>
      </c>
    </row>
    <row r="23" spans="1:5">
      <c s="4" r="A23" t="s">
        <v>376</v>
      </c>
      <c s="6" r="B23" t="n">
        <v>3868</v>
      </c>
      <c s="6" r="C23" t="n">
        <v>-2060</v>
      </c>
      <c s="6" r="D23" t="n">
        <v>12657</v>
      </c>
      <c s="6" r="E23" t="n">
        <v>-8062</v>
      </c>
    </row>
    <row r="24" spans="1:5">
      <c s="4" r="A24" t="s">
        <v>104</v>
      </c>
      <c s="7" r="B24" t="n">
        <v>12868</v>
      </c>
      <c s="7" r="C24" t="n">
        <v>4850</v>
      </c>
      <c s="7" r="D24" t="n">
        <v>37661</v>
      </c>
      <c s="7" r="E24" t="n">
        <v>167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7</v>
      </c>
      <c s="2" r="B1" t="s">
        <v>2</v>
      </c>
      <c s="2" r="C1" t="s">
        <v>30</v>
      </c>
    </row>
    <row r="2" spans="1:3">
      <c s="4" r="A2" t="s">
        <v>378</v>
      </c>
    </row>
    <row r="3" spans="1:3">
      <c s="4" r="A3" t="s">
        <v>379</v>
      </c>
      <c s="7" r="B3" t="n">
        <v>-3323</v>
      </c>
      <c s="7" r="C3" t="n">
        <v>3362</v>
      </c>
    </row>
    <row r="4" spans="1:3">
      <c s="4" r="A4" t="s">
        <v>380</v>
      </c>
      <c s="6" r="B4" t="n">
        <v>111009</v>
      </c>
      <c s="6" r="C4" t="n">
        <v>74667</v>
      </c>
    </row>
    <row r="5" spans="1:3">
      <c s="4" r="A5" t="s">
        <v>381</v>
      </c>
    </row>
    <row r="6" spans="1:3">
      <c s="4" r="A6" t="s">
        <v>379</v>
      </c>
      <c s="4" r="B6" t="s">
        <v>38</v>
      </c>
      <c s="4" r="C6" t="s">
        <v>38</v>
      </c>
    </row>
    <row r="7" spans="1:3">
      <c s="4" r="A7" t="s">
        <v>380</v>
      </c>
      <c s="4" r="B7" t="s">
        <v>38</v>
      </c>
      <c s="4" r="C7" t="s">
        <v>38</v>
      </c>
    </row>
    <row r="8" spans="1:3">
      <c s="4" r="A8" t="s">
        <v>382</v>
      </c>
    </row>
    <row r="9" spans="1:3">
      <c s="4" r="A9" t="s">
        <v>379</v>
      </c>
      <c s="4" r="B9" t="s">
        <v>38</v>
      </c>
      <c s="4" r="C9" t="s">
        <v>38</v>
      </c>
    </row>
    <row r="10" spans="1:3">
      <c s="4" r="A10" t="s">
        <v>380</v>
      </c>
      <c s="4" r="B10" t="s">
        <v>38</v>
      </c>
      <c s="4" r="C10" t="s">
        <v>38</v>
      </c>
    </row>
    <row r="11" spans="1:3">
      <c s="4" r="A11" t="s">
        <v>379</v>
      </c>
      <c s="6" r="B11" t="n">
        <v>-3323</v>
      </c>
      <c s="6" r="C11" t="n">
        <v>3362</v>
      </c>
    </row>
    <row r="12" spans="1:3">
      <c s="4" r="A12" t="s">
        <v>380</v>
      </c>
      <c s="7" r="B12" t="n">
        <v>111009</v>
      </c>
      <c s="7" r="C12" t="n">
        <v>746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3</v>
      </c>
      <c s="2" r="B1" t="s">
        <v>81</v>
      </c>
      <c s="2" r="D1" t="s">
        <v>1</v>
      </c>
    </row>
    <row r="2" spans="1:5">
      <c s="2" r="B2" t="s">
        <v>2</v>
      </c>
      <c s="2" r="C2" t="s">
        <v>82</v>
      </c>
      <c s="2" r="D2" t="s">
        <v>2</v>
      </c>
      <c s="2" r="E2" t="s">
        <v>82</v>
      </c>
    </row>
    <row r="3" spans="1:5">
      <c s="4" r="A3" t="s">
        <v>384</v>
      </c>
      <c s="7" r="B3" t="n">
        <v>3372</v>
      </c>
      <c s="7" r="C3" t="n">
        <v>2376</v>
      </c>
      <c s="7" r="D3" t="n">
        <v>2055</v>
      </c>
      <c s="7" r="E3" t="n">
        <v>4259</v>
      </c>
    </row>
    <row r="4" spans="1:5">
      <c s="4" r="A4" t="s">
        <v>385</v>
      </c>
      <c s="6" r="B4" t="n">
        <v>672</v>
      </c>
      <c s="6" r="C4" t="n">
        <v>-1448</v>
      </c>
      <c s="6" r="D4" t="n">
        <v>1727</v>
      </c>
      <c s="6" r="E4" t="n">
        <v>-2425</v>
      </c>
    </row>
    <row r="5" spans="1:5">
      <c s="4" r="A5" t="s">
        <v>386</v>
      </c>
      <c s="6" r="B5" t="n">
        <v>210</v>
      </c>
      <c s="6" r="C5" t="n">
        <v>166</v>
      </c>
      <c s="6" r="D5" t="n">
        <v>472</v>
      </c>
      <c s="6" r="E5" t="n">
        <v>-740</v>
      </c>
    </row>
    <row r="6" spans="1:5">
      <c s="4" r="A6" t="s">
        <v>387</v>
      </c>
      <c s="6" r="B6" t="n">
        <v>882</v>
      </c>
      <c s="6" r="C6" t="n">
        <v>-1282</v>
      </c>
      <c s="6" r="D6" t="n">
        <v>2199</v>
      </c>
      <c s="6" r="E6" t="n">
        <v>-3165</v>
      </c>
    </row>
    <row r="7" spans="1:5">
      <c s="4" r="A7" t="s">
        <v>388</v>
      </c>
      <c s="7" r="B7" t="n">
        <v>4254</v>
      </c>
      <c s="7" r="C7" t="n">
        <v>1094</v>
      </c>
      <c s="7" r="D7" t="n">
        <v>4254</v>
      </c>
      <c s="7" r="E7" t="n">
        <v>10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6</v>
      </c>
      <c s="2" r="B1" t="s">
        <v>1</v>
      </c>
    </row>
    <row r="2" spans="1:3">
      <c s="2" r="B2" t="s">
        <v>2</v>
      </c>
      <c s="2" r="C2" t="s">
        <v>82</v>
      </c>
    </row>
    <row r="3" spans="1:3">
      <c s="3" r="A3" t="s">
        <v>117</v>
      </c>
    </row>
    <row r="4" spans="1:3">
      <c s="4" r="A4" t="s">
        <v>104</v>
      </c>
      <c s="7" r="B4" t="n">
        <v>37661</v>
      </c>
      <c s="7" r="C4" t="n">
        <v>16774</v>
      </c>
    </row>
    <row r="5" spans="1:3">
      <c s="3" r="A5" t="s">
        <v>118</v>
      </c>
    </row>
    <row r="6" spans="1:3">
      <c s="4" r="A6" t="s">
        <v>119</v>
      </c>
      <c s="6" r="B6" t="n">
        <v>7960</v>
      </c>
      <c s="6" r="C6" t="n">
        <v>7476</v>
      </c>
    </row>
    <row r="7" spans="1:3">
      <c s="4" r="A7" t="s">
        <v>120</v>
      </c>
      <c s="6" r="B7" t="n">
        <v>108</v>
      </c>
      <c s="6" r="C7" t="n">
        <v>72</v>
      </c>
    </row>
    <row r="8" spans="1:3">
      <c s="4" r="A8" t="s">
        <v>121</v>
      </c>
      <c s="6" r="B8" t="n">
        <v>-9243</v>
      </c>
      <c s="6" r="C8" t="n">
        <v>-6569</v>
      </c>
    </row>
    <row r="9" spans="1:3">
      <c s="4" r="A9" t="s">
        <v>122</v>
      </c>
      <c s="6" r="B9" t="n">
        <v>6686</v>
      </c>
      <c s="6" r="C9" t="n">
        <v>1755</v>
      </c>
    </row>
    <row r="10" spans="1:3">
      <c s="4" r="A10" t="s">
        <v>123</v>
      </c>
      <c s="6" r="B10" t="n">
        <v>2184</v>
      </c>
      <c s="6" r="C10" t="n">
        <v>606</v>
      </c>
    </row>
    <row r="11" spans="1:3">
      <c s="4" r="A11" t="s">
        <v>124</v>
      </c>
      <c s="6" r="B11" t="n">
        <v>178</v>
      </c>
      <c s="4" r="C11" t="s">
        <v>38</v>
      </c>
    </row>
    <row r="12" spans="1:3">
      <c s="4" r="A12" t="s">
        <v>125</v>
      </c>
      <c s="6" r="B12" t="n">
        <v>-1457</v>
      </c>
      <c s="6" r="C12" t="n">
        <v>-1808</v>
      </c>
    </row>
    <row r="13" spans="1:3">
      <c s="4" r="A13" t="s">
        <v>126</v>
      </c>
      <c s="6" r="B13" t="n">
        <v>1431</v>
      </c>
      <c s="6" r="C13" t="n">
        <v>1431</v>
      </c>
    </row>
    <row r="14" spans="1:3">
      <c s="4" r="A14" t="s">
        <v>127</v>
      </c>
      <c s="6" r="B14" t="n">
        <v>147</v>
      </c>
      <c s="6" r="C14" t="n">
        <v>168</v>
      </c>
    </row>
    <row r="15" spans="1:3">
      <c s="4" r="A15" t="s">
        <v>128</v>
      </c>
      <c s="6" r="B15" t="n">
        <v>20</v>
      </c>
      <c s="6" r="C15" t="n">
        <v>20</v>
      </c>
    </row>
    <row r="16" spans="1:3">
      <c s="3" r="A16" t="s">
        <v>129</v>
      </c>
    </row>
    <row r="17" spans="1:3">
      <c s="4" r="A17" t="s">
        <v>130</v>
      </c>
      <c s="6" r="B17" t="n">
        <v>16333</v>
      </c>
      <c s="6" r="C17" t="n">
        <v>30367</v>
      </c>
    </row>
    <row r="18" spans="1:3">
      <c s="4" r="A18" t="s">
        <v>33</v>
      </c>
      <c s="6" r="B18" t="n">
        <v>-21</v>
      </c>
      <c s="6" r="C18" t="n">
        <v>1141</v>
      </c>
    </row>
    <row r="19" spans="1:3">
      <c s="4" r="A19" t="s">
        <v>34</v>
      </c>
      <c s="6" r="B19" t="n">
        <v>17009</v>
      </c>
      <c s="6" r="C19" t="n">
        <v>10981</v>
      </c>
    </row>
    <row r="20" spans="1:3">
      <c s="4" r="A20" t="s">
        <v>35</v>
      </c>
      <c s="6" r="B20" t="n">
        <v>-1185</v>
      </c>
      <c s="6" r="C20" t="n">
        <v>10435</v>
      </c>
    </row>
    <row r="21" spans="1:3">
      <c s="4" r="A21" t="s">
        <v>36</v>
      </c>
      <c s="6" r="B21" t="n">
        <v>1104</v>
      </c>
      <c s="6" r="C21" t="n">
        <v>1279</v>
      </c>
    </row>
    <row r="22" spans="1:3">
      <c s="4" r="A22" t="s">
        <v>131</v>
      </c>
      <c s="6" r="B22" t="n">
        <v>35</v>
      </c>
      <c s="6" r="C22" t="n">
        <v>-35</v>
      </c>
    </row>
    <row r="23" spans="1:3">
      <c s="4" r="A23" t="s">
        <v>132</v>
      </c>
      <c s="6" r="B23" t="n">
        <v>-84</v>
      </c>
      <c s="6" r="C23" t="n">
        <v>13</v>
      </c>
    </row>
    <row r="24" spans="1:3">
      <c s="4" r="A24" t="s">
        <v>45</v>
      </c>
      <c s="6" r="B24" t="n">
        <v>-413</v>
      </c>
      <c s="6" r="C24" t="n">
        <v>-310</v>
      </c>
    </row>
    <row r="25" spans="1:3">
      <c s="4" r="A25" t="s">
        <v>49</v>
      </c>
      <c s="6" r="B25" t="n">
        <v>-9853</v>
      </c>
      <c s="6" r="C25" t="n">
        <v>-11697</v>
      </c>
    </row>
    <row r="26" spans="1:3">
      <c s="4" r="A26" t="s">
        <v>133</v>
      </c>
      <c s="6" r="B26" t="n">
        <v>219</v>
      </c>
      <c s="6" r="C26" t="n">
        <v>-2910</v>
      </c>
    </row>
    <row r="27" spans="1:3">
      <c s="4" r="A27" t="s">
        <v>54</v>
      </c>
      <c s="6" r="B27" t="n">
        <v>3565</v>
      </c>
      <c s="6" r="C27" t="n">
        <v>1855</v>
      </c>
    </row>
    <row r="28" spans="1:3">
      <c s="4" r="A28" t="s">
        <v>134</v>
      </c>
      <c s="4" r="B28" t="s">
        <v>38</v>
      </c>
      <c s="6" r="C28" t="n">
        <v>321</v>
      </c>
    </row>
    <row r="29" spans="1:3">
      <c s="4" r="A29" t="s">
        <v>135</v>
      </c>
      <c s="6" r="B29" t="n">
        <v>2735</v>
      </c>
      <c s="6" r="C29" t="n">
        <v>988</v>
      </c>
    </row>
    <row r="30" spans="1:3">
      <c s="4" r="A30" t="s">
        <v>57</v>
      </c>
      <c s="6" r="B30" t="n">
        <v>1760</v>
      </c>
      <c s="6" r="C30" t="n">
        <v>-2431</v>
      </c>
    </row>
    <row r="31" spans="1:3">
      <c s="4" r="A31" t="s">
        <v>136</v>
      </c>
      <c s="6" r="B31" t="n">
        <v>76879</v>
      </c>
      <c s="6" r="C31" t="n">
        <v>59922</v>
      </c>
    </row>
    <row r="32" spans="1:3">
      <c s="3" r="A32" t="s">
        <v>137</v>
      </c>
    </row>
    <row r="33" spans="1:3">
      <c s="4" r="A33" t="s">
        <v>138</v>
      </c>
      <c s="6" r="B33" t="n">
        <v>-4009</v>
      </c>
      <c s="6" r="C33" t="n">
        <v>-3832</v>
      </c>
    </row>
    <row r="34" spans="1:3">
      <c s="4" r="A34" t="s">
        <v>139</v>
      </c>
      <c s="6" r="B34" t="n">
        <v>-54096</v>
      </c>
      <c s="6" r="C34" t="n">
        <v>-32952</v>
      </c>
    </row>
    <row r="35" spans="1:3">
      <c s="4" r="A35" t="s">
        <v>140</v>
      </c>
      <c s="6" r="B35" t="n">
        <v>20768</v>
      </c>
      <c s="6" r="C35" t="n">
        <v>45849</v>
      </c>
    </row>
    <row r="36" spans="1:3">
      <c s="4" r="A36" t="s">
        <v>141</v>
      </c>
      <c s="4" r="B36" t="s">
        <v>38</v>
      </c>
      <c s="6" r="C36" t="n">
        <v>-1408</v>
      </c>
    </row>
    <row r="37" spans="1:3">
      <c s="4" r="A37" t="s">
        <v>142</v>
      </c>
      <c s="6" r="B37" t="n">
        <v>-3107</v>
      </c>
      <c s="6" r="C37" t="n">
        <v>-6029</v>
      </c>
    </row>
    <row r="38" spans="1:3">
      <c s="4" r="A38" t="s">
        <v>143</v>
      </c>
      <c s="6" r="B38" t="n">
        <v>-40444</v>
      </c>
      <c s="6" r="C38" t="n">
        <v>1628</v>
      </c>
    </row>
    <row r="39" spans="1:3">
      <c s="3" r="A39" t="s">
        <v>144</v>
      </c>
    </row>
    <row r="40" spans="1:3">
      <c s="4" r="A40" t="s">
        <v>145</v>
      </c>
      <c s="6" r="B40" t="n">
        <v>-59</v>
      </c>
      <c s="6" r="C40" t="n">
        <v>-120</v>
      </c>
    </row>
    <row r="41" spans="1:3">
      <c s="4" r="A41" t="s">
        <v>146</v>
      </c>
      <c s="6" r="B41" t="n">
        <v>-183</v>
      </c>
      <c s="6" r="C41" t="n">
        <v>-371</v>
      </c>
    </row>
    <row r="42" spans="1:3">
      <c s="4" r="A42" t="s">
        <v>40</v>
      </c>
      <c s="4" r="B42" t="s">
        <v>38</v>
      </c>
      <c s="6" r="C42" t="n">
        <v>-721</v>
      </c>
    </row>
    <row r="43" spans="1:3">
      <c s="4" r="A43" t="s">
        <v>147</v>
      </c>
      <c s="6" r="B43" t="n">
        <v>-7869</v>
      </c>
      <c s="6" r="C43" t="n">
        <v>-7870</v>
      </c>
    </row>
    <row r="44" spans="1:3">
      <c s="4" r="A44" t="s">
        <v>148</v>
      </c>
      <c s="6" r="B44" t="n">
        <v>-8111</v>
      </c>
      <c s="6" r="C44" t="n">
        <v>-9082</v>
      </c>
    </row>
    <row r="45" spans="1:3">
      <c s="4" r="A45" t="s">
        <v>149</v>
      </c>
      <c s="6" r="B45" t="n">
        <v>28324</v>
      </c>
      <c s="6" r="C45" t="n">
        <v>52468</v>
      </c>
    </row>
    <row r="46" spans="1:3">
      <c s="4" r="A46" t="s">
        <v>150</v>
      </c>
      <c s="6" r="B46" t="n">
        <v>154049</v>
      </c>
      <c s="6" r="C46" t="n">
        <v>124079</v>
      </c>
    </row>
    <row r="47" spans="1:3">
      <c s="4" r="A47" t="s">
        <v>151</v>
      </c>
      <c s="6" r="B47" t="n">
        <v>182373</v>
      </c>
      <c s="6" r="C47" t="n">
        <v>176547</v>
      </c>
    </row>
    <row r="48" spans="1:3">
      <c s="4" r="A48" t="s">
        <v>152</v>
      </c>
      <c s="6" r="B48" t="n">
        <v>2</v>
      </c>
      <c s="4" r="C48" t="s">
        <v>38</v>
      </c>
    </row>
    <row r="49" spans="1:3">
      <c s="4" r="A49" t="s">
        <v>153</v>
      </c>
      <c s="7" r="B49" t="n">
        <v>986</v>
      </c>
      <c s="7" r="C49" t="n">
        <v>133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9</v>
      </c>
      <c s="2" r="B1" t="s">
        <v>81</v>
      </c>
      <c s="2" r="D1" t="s">
        <v>1</v>
      </c>
    </row>
    <row r="2" spans="1:5">
      <c s="2" r="B2" t="s">
        <v>2</v>
      </c>
      <c s="2" r="C2" t="s">
        <v>82</v>
      </c>
      <c s="2" r="D2" t="s">
        <v>2</v>
      </c>
      <c s="2" r="E2" t="s">
        <v>82</v>
      </c>
    </row>
    <row r="3" spans="1:5">
      <c s="4" r="A3" t="s">
        <v>390</v>
      </c>
      <c s="7" r="B3" t="n">
        <v>-322</v>
      </c>
      <c s="7" r="C3" t="n">
        <v>-269</v>
      </c>
      <c s="7" r="D3" t="n">
        <v>-727</v>
      </c>
      <c s="7" r="E3" t="n">
        <v>1202</v>
      </c>
    </row>
    <row r="4" spans="1:5">
      <c s="4" r="A4" t="s">
        <v>391</v>
      </c>
      <c s="6" r="B4" t="n">
        <v>-322</v>
      </c>
      <c s="6" r="C4" t="n">
        <v>-269</v>
      </c>
      <c s="6" r="D4" t="n">
        <v>-727</v>
      </c>
      <c s="6" r="E4" t="n">
        <v>1202</v>
      </c>
    </row>
    <row r="5" spans="1:5">
      <c s="4" r="A5" t="s">
        <v>392</v>
      </c>
      <c s="6" r="B5" t="n">
        <v>112</v>
      </c>
      <c s="6" r="C5" t="n">
        <v>103</v>
      </c>
      <c s="6" r="D5" t="n">
        <v>255</v>
      </c>
      <c s="6" r="E5" t="n">
        <v>-462</v>
      </c>
    </row>
    <row r="6" spans="1:5">
      <c s="4" r="A6" t="s">
        <v>393</v>
      </c>
      <c s="7" r="B6" t="n">
        <v>-210</v>
      </c>
      <c s="7" r="C6" t="n">
        <v>-166</v>
      </c>
      <c s="7" r="D6" t="n">
        <v>-472</v>
      </c>
      <c s="7" r="E6" t="n">
        <v>74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s>
  <sheetData>
    <row r="1" spans="1:5">
      <c s="1" r="A1" t="s">
        <v>394</v>
      </c>
      <c s="2" r="B1" t="s">
        <v>395</v>
      </c>
      <c s="2" r="C1" t="s">
        <v>1</v>
      </c>
    </row>
    <row r="2" spans="1:5">
      <c s="2" r="B2" t="s">
        <v>396</v>
      </c>
      <c s="2" r="C2" t="s">
        <v>2</v>
      </c>
      <c s="2" r="D2" t="s">
        <v>82</v>
      </c>
      <c s="2" r="E2" t="s">
        <v>30</v>
      </c>
    </row>
    <row r="3" spans="1:5">
      <c s="4" r="A3" t="s">
        <v>397</v>
      </c>
      <c s="7" r="C3" t="n">
        <v>1408</v>
      </c>
      <c s="7" r="E3" t="n">
        <v>1408</v>
      </c>
    </row>
    <row r="4" spans="1:5">
      <c s="4" r="A4" t="s">
        <v>398</v>
      </c>
      <c s="7" r="B4" t="n">
        <v>1408</v>
      </c>
      <c s="4" r="C4" t="s">
        <v>38</v>
      </c>
      <c s="7" r="D4" t="n">
        <v>140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99</v>
      </c>
      <c s="2" r="B1" t="s">
        <v>1</v>
      </c>
    </row>
    <row r="2" spans="1:2">
      <c s="2" r="B2" t="s">
        <v>253</v>
      </c>
    </row>
    <row r="3" spans="1:2">
      <c s="4" r="A3" t="s">
        <v>400</v>
      </c>
    </row>
    <row r="4" spans="1:2">
      <c s="4" r="A4" t="s">
        <v>401</v>
      </c>
      <c s="7" r="B4" t="n">
        <v>7060</v>
      </c>
    </row>
    <row r="5" spans="1:2">
      <c s="4" r="A5" t="s">
        <v>402</v>
      </c>
      <c s="7" r="B5" t="n">
        <v>40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8</v>
      </c>
      <c s="2" r="B1" t="s">
        <v>1</v>
      </c>
    </row>
    <row r="2" spans="1:2">
      <c s="2" r="B2" t="s">
        <v>2</v>
      </c>
    </row>
    <row r="3" spans="1:2">
      <c s="3" r="A3" t="s">
        <v>155</v>
      </c>
    </row>
    <row r="4" spans="1:2">
      <c s="4" r="A4" t="s">
        <v>159</v>
      </c>
      <c s="4" r="B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61</v>
      </c>
      <c s="2" r="B1" t="s">
        <v>1</v>
      </c>
    </row>
    <row r="2" spans="1:2">
      <c s="2" r="B2" t="s">
        <v>2</v>
      </c>
    </row>
    <row r="3" spans="1:2">
      <c s="3" r="A3" t="s">
        <v>155</v>
      </c>
    </row>
    <row r="4" spans="1:2">
      <c s="4" r="A4" t="s">
        <v>162</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64</v>
      </c>
      <c s="2" r="B1" t="s">
        <v>1</v>
      </c>
    </row>
    <row r="2" spans="1:2">
      <c s="2" r="B2" t="s">
        <v>2</v>
      </c>
    </row>
    <row r="3" spans="1:2">
      <c s="3" r="A3" t="s">
        <v>155</v>
      </c>
    </row>
    <row r="4" spans="1:2">
      <c s="4" r="A4" t="s">
        <v>165</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Cu</vt:lpstr>
      <vt:lpstr>Consolidated Balance Sheets (C3</vt:lpstr>
      <vt:lpstr>Consolidated Statements of Oper</vt:lpstr>
      <vt:lpstr>Consolidated Statements of Cash</vt:lpstr>
      <vt:lpstr>Note 1 - Nature of Operations a</vt:lpstr>
      <vt:lpstr>Note 2 - Inventory</vt:lpstr>
      <vt:lpstr>Note 3 - Derivative Instruments</vt:lpstr>
      <vt:lpstr>Note 4 - Marketable Securities</vt:lpstr>
      <vt:lpstr>Note 5 - Accrued Expenses and O</vt:lpstr>
      <vt:lpstr>Note 6 - Borrowings</vt:lpstr>
      <vt:lpstr>Note 7 - Provision for Income T</vt:lpstr>
      <vt:lpstr>Note 8 - Earnings Per Share</vt:lpstr>
      <vt:lpstr>Note 9 - Segment Information</vt:lpstr>
      <vt:lpstr>Note 10 - Fair Value Measuremen</vt:lpstr>
      <vt:lpstr>Note 11 - Reclassifications Fro</vt:lpstr>
      <vt:lpstr>Note 12 - Legal Matters</vt:lpstr>
      <vt:lpstr>Note 13 - Related Party Transac</vt:lpstr>
      <vt:lpstr>Note 14 - Intangible Asset</vt:lpstr>
      <vt:lpstr>Note 15 - Recently Issued Accou</vt:lpstr>
      <vt:lpstr>Note 2 - Inventory (Tables)</vt:lpstr>
      <vt:lpstr>Note 3 - Derivative Instrumen22</vt:lpstr>
      <vt:lpstr>Note 4 - Marketable Securities </vt:lpstr>
      <vt:lpstr>Note 5 - Accrued Expenses and24</vt:lpstr>
      <vt:lpstr>Note 6 - Borrowings (Tables)</vt:lpstr>
      <vt:lpstr>Note 7 - Provision for Income26</vt:lpstr>
      <vt:lpstr>Note 8 - Earnings Per Share (Ta</vt:lpstr>
      <vt:lpstr>Note 9 - Segment Information (T</vt:lpstr>
      <vt:lpstr>Note 10 - Fair Value Measurem29</vt:lpstr>
      <vt:lpstr>Note 11 - Reclassifications F30</vt:lpstr>
      <vt:lpstr>Note 1 - Nature of Operations31</vt:lpstr>
      <vt:lpstr>Note 2 - Inventory (Details Tex</vt:lpstr>
      <vt:lpstr>Note 2 - Inventory - Carrying V</vt:lpstr>
      <vt:lpstr>Note 3 - Derivative Instrumen34</vt:lpstr>
      <vt:lpstr>Note 3 - Derivative Instrumen35</vt:lpstr>
      <vt:lpstr>Note 4 - Marketable Securitie36</vt:lpstr>
      <vt:lpstr>Note 4 - Marketable Securitie37</vt:lpstr>
      <vt:lpstr>Note 5 - Accrued Expenses and38</vt:lpstr>
      <vt:lpstr>Note 6 - Borrowings (Details Te</vt:lpstr>
      <vt:lpstr>Note 6 - Borrowings - Leverage </vt:lpstr>
      <vt:lpstr>Note 7 - Provision for Income41</vt:lpstr>
      <vt:lpstr>Note 7 - Provision for Income42</vt:lpstr>
      <vt:lpstr>Note 8 - Earnings Per Share (De</vt:lpstr>
      <vt:lpstr>Note 8 - Earnings Per Share - C</vt:lpstr>
      <vt:lpstr>Note 9 - Segment Information (D</vt:lpstr>
      <vt:lpstr>Note 9 - Segment Information - </vt:lpstr>
      <vt:lpstr>Note 9 - Segment Information 47</vt:lpstr>
      <vt:lpstr>Note 10 - Fair Value Measurem48</vt:lpstr>
      <vt:lpstr>Note 11 - Reclassifications f49</vt:lpstr>
      <vt:lpstr>Note 11 - Reclassifications f50</vt:lpstr>
      <vt:lpstr>Note 14 - Intangible Asset (Det</vt:lpstr>
      <vt:lpstr>Note 15 - Recently Issued Acc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29:22Z</dcterms:created>
  <dcterms:modified xmlns:dcterms="http://purl.org/dc/terms/" xmlns:xsi="http://www.w3.org/2001/XMLSchema-instance" xsi:type="dcterms:W3CDTF">2016-11-09T16:29:22Z</dcterms:modified>
  <dc:title xmlns:dc="http://purl.org/dc/elements/1.1/">Untitled</dc:title>
  <dc:description xmlns:dc="http://purl.org/dc/elements/1.1/"/>
  <dc:subject xmlns:dc="http://purl.org/dc/elements/1.1/"/>
  <cp:keywords/>
  <cp:category/>
</cp:coreProperties>
</file>